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SUMMARY OF SIGNIFICANT ACCOUNTI" sheetId="6" state="visible" r:id="rId6"/>
    <sheet xmlns:r="http://schemas.openxmlformats.org/officeDocument/2006/relationships" name="SEGMENT INFORMATION" sheetId="7" state="visible" r:id="rId7"/>
    <sheet xmlns:r="http://schemas.openxmlformats.org/officeDocument/2006/relationships" name="INCOME AND EXPENSES" sheetId="8" state="visible" r:id="rId8"/>
    <sheet xmlns:r="http://schemas.openxmlformats.org/officeDocument/2006/relationships" name="EXPLORATION AND EVALUATION ASSE" sheetId="9" state="visible" r:id="rId9"/>
    <sheet xmlns:r="http://schemas.openxmlformats.org/officeDocument/2006/relationships" name="PROPERTY, PLANT AND EQUIPMENT" sheetId="10" state="visible" r:id="rId10"/>
    <sheet xmlns:r="http://schemas.openxmlformats.org/officeDocument/2006/relationships" name="OTHER LIABILITIES" sheetId="11" state="visible" r:id="rId11"/>
    <sheet xmlns:r="http://schemas.openxmlformats.org/officeDocument/2006/relationships" name="CONTRIBUTED EQUITY" sheetId="12" state="visible" r:id="rId12"/>
    <sheet xmlns:r="http://schemas.openxmlformats.org/officeDocument/2006/relationships" name="RESERVES" sheetId="13" state="visible" r:id="rId13"/>
    <sheet xmlns:r="http://schemas.openxmlformats.org/officeDocument/2006/relationships" name="DIVIDENDS PAID OR DECLARED" sheetId="14" state="visible" r:id="rId14"/>
    <sheet xmlns:r="http://schemas.openxmlformats.org/officeDocument/2006/relationships" name="CONTINGENT ASSETS AND LIABILITI" sheetId="15" state="visible" r:id="rId15"/>
    <sheet xmlns:r="http://schemas.openxmlformats.org/officeDocument/2006/relationships" name="SUBSEQUENT EVENTS AFTER BALANC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AND EXPENSES (Tables)" sheetId="19" state="visible" r:id="rId19"/>
    <sheet xmlns:r="http://schemas.openxmlformats.org/officeDocument/2006/relationships" name="EXPLORATION AND EVALUATION AS_2" sheetId="20" state="visible" r:id="rId20"/>
    <sheet xmlns:r="http://schemas.openxmlformats.org/officeDocument/2006/relationships" name="PROPERTY, PLANT AND EQUIPMENT (" sheetId="21" state="visible" r:id="rId21"/>
    <sheet xmlns:r="http://schemas.openxmlformats.org/officeDocument/2006/relationships" name="OTHER LIABILITIES (Tables)" sheetId="22" state="visible" r:id="rId22"/>
    <sheet xmlns:r="http://schemas.openxmlformats.org/officeDocument/2006/relationships" name="CONTRIBUTED EQUITY (Tables)" sheetId="23" state="visible" r:id="rId23"/>
    <sheet xmlns:r="http://schemas.openxmlformats.org/officeDocument/2006/relationships" name="RESERV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EGMENT INFORMATION (Details)" sheetId="27" state="visible" r:id="rId27"/>
    <sheet xmlns:r="http://schemas.openxmlformats.org/officeDocument/2006/relationships" name="INCOME AND EXPENSES (Details)" sheetId="28" state="visible" r:id="rId28"/>
    <sheet xmlns:r="http://schemas.openxmlformats.org/officeDocument/2006/relationships" name="EXPLORATION AND EVALUATION AS_3" sheetId="29" state="visible" r:id="rId29"/>
    <sheet xmlns:r="http://schemas.openxmlformats.org/officeDocument/2006/relationships" name="PROPERTY, PLANT AND EQUIPMENT_2" sheetId="30" state="visible" r:id="rId30"/>
    <sheet xmlns:r="http://schemas.openxmlformats.org/officeDocument/2006/relationships" name="OTHER LIABILITIES (Details)" sheetId="31" state="visible" r:id="rId31"/>
    <sheet xmlns:r="http://schemas.openxmlformats.org/officeDocument/2006/relationships" name="OTHER LIABILITIES, Reconciliati" sheetId="32" state="visible" r:id="rId32"/>
    <sheet xmlns:r="http://schemas.openxmlformats.org/officeDocument/2006/relationships" name="CONTRIBUTED EQUITY, Issued Capi" sheetId="33" state="visible" r:id="rId33"/>
    <sheet xmlns:r="http://schemas.openxmlformats.org/officeDocument/2006/relationships" name="CONTRIBUTED EQUITY, Movements i" sheetId="34" state="visible" r:id="rId34"/>
    <sheet xmlns:r="http://schemas.openxmlformats.org/officeDocument/2006/relationships" name="RESERVES (Details)" sheetId="35" state="visible" r:id="rId35"/>
    <sheet xmlns:r="http://schemas.openxmlformats.org/officeDocument/2006/relationships" name="RESERVES, Movements in Share-ba" sheetId="36" state="visible" r:id="rId36"/>
    <sheet xmlns:r="http://schemas.openxmlformats.org/officeDocument/2006/relationships" name="DIVIDENDS PAID OR DECLARED (Det" sheetId="37" state="visible" r:id="rId37"/>
    <sheet xmlns:r="http://schemas.openxmlformats.org/officeDocument/2006/relationships" name="CONTINGENT ASSETS AND LIABILI_2" sheetId="38" state="visible" r:id="rId38"/>
    <sheet xmlns:r="http://schemas.openxmlformats.org/officeDocument/2006/relationships" name="SUBSEQUENT EVENTS AFTER BALAN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Dec. 31, 2020</t>
        </is>
      </c>
    </row>
    <row r="3">
      <c r="A3" s="3" t="inlineStr">
        <is>
          <t>Cover page.</t>
        </is>
      </c>
    </row>
    <row r="4">
      <c r="A4" s="4" t="inlineStr">
        <is>
          <t>Entity Registrant Name</t>
        </is>
      </c>
      <c r="B4" s="4" t="inlineStr">
        <is>
          <t>Piedmont Lithium Ltd</t>
        </is>
      </c>
    </row>
    <row r="5">
      <c r="A5" s="4" t="inlineStr">
        <is>
          <t>Entity Central Index Key</t>
        </is>
      </c>
      <c r="B5" s="4" t="inlineStr">
        <is>
          <t>000172820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6-30</t>
        </is>
      </c>
    </row>
    <row r="9">
      <c r="A9" s="4" t="inlineStr">
        <is>
          <t>Document Period End Date</t>
        </is>
      </c>
      <c r="B9" s="4" t="inlineStr">
        <is>
          <t>Dec.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0</t>
        </is>
      </c>
    </row>
    <row r="3">
      <c r="A3" s="3" t="inlineStr">
        <is>
          <t>PROPERTY, PLANT AND EQUIPMENT [Abstract]</t>
        </is>
      </c>
    </row>
    <row r="4">
      <c r="A4" s="4" t="inlineStr">
        <is>
          <t>PROPERTY, PLANT AND EQUIPMENT</t>
        </is>
      </c>
      <c r="B4" s="4" t="inlineStr">
        <is>
          <t>5. PROPERTY, PLANT AND EQUIPMENT Freehold land US$ Plant and equipment US$ Right-of-use assets US$ Total US$ December 31, 2020 Carrying amount at July 1, 2020 688,829 28,588 57,023 774,440 Additions - 13,740 14,614 28,354 Depreciation - (8,836 ) (19,033 ) (27,869 ) Carrying amount at December 31, 2020 688,829 33,492 52,604 774,925 - at cost 688,829 65,808 104,221 858,858 - accumulated depreciation - (32,316 ) (51,617 ) (83,933 ) June 30, 2020 Carrying amount at July 1, 2019 (adjusted) - 26,195 222,116 248,311 Additions 688,829 15,642 116,400 820,871 De-recognition of right-of-use assets - - (210,230 ) (210,230 ) Depreciation - (13,249 ) (71,263 ) (84,512 ) Carrying amount at June 30, 2020 688,829 28,588 57,023 774,440 - at cost 688,829 52,068 89,608 830,505 - accumulated depreciation - (23,480 ) (32,585 ) (56,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Dec. 31, 2020</t>
        </is>
      </c>
    </row>
    <row r="3">
      <c r="A3" s="3" t="inlineStr">
        <is>
          <t>OTHER LIABILITIES [Abstract]</t>
        </is>
      </c>
    </row>
    <row r="4">
      <c r="A4" s="4" t="inlineStr">
        <is>
          <t>OTHER LIABILITIES</t>
        </is>
      </c>
      <c r="B4" s="4" t="inlineStr">
        <is>
          <t xml:space="preserve">6. OTHER LIABILITIES December 31, 2020 US$ June 30, 2020 US$ Current Loans and borrowings (1) 1,005,897 577,576 Lease liabilities 150,345 127,960 1,156,242 705,536 Non-current Loans and borrowings (1) 1,676,356 1,740,042 Lease liabilities 68,601 140,465 Sub-lease security deposit 29,906 29,906 1,774,863 1,910,413 Total other liabilities 2,931,105 2,615,949 Notes: 1 At December 31, 2020, the Group had loans and borrowings relating to surface properties that form part of ‘exploration and evaluation assets’ which have been fully or partly financed by the seller of the surface properties. The loans and borrowings are repayable in monthly instalments, based on an implied interest rate of 10%, and secured by the respective surface property. Reconciliation of loans and borrowings and lease liabilities Balance at July 1, 2020 US$ Amount Financed US$ Cash Repayments US$ Balance at December 31, 2020 US$ Loans and borrowings 2,317,618 689,500 (324,865 ) 2,682,253 Lease liabilities 268,425 14,613 (64,092 ) 218,946 2,586,043 704,113 (388,957 ) 2,901,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6 Months Ended</t>
        </is>
      </c>
    </row>
    <row r="2">
      <c r="B2" s="2" t="inlineStr">
        <is>
          <t>Dec. 31, 2020</t>
        </is>
      </c>
    </row>
    <row r="3">
      <c r="A3" s="3" t="inlineStr">
        <is>
          <t>CONTRIBUTED EQUITY [Abstract]</t>
        </is>
      </c>
    </row>
    <row r="4">
      <c r="A4" s="4" t="inlineStr">
        <is>
          <t>CONTRIBUTED EQUITY</t>
        </is>
      </c>
      <c r="B4" s="4" t="inlineStr">
        <is>
          <t xml:space="preserve">7. CONTRIBUTED EQUITY December 31, 2020 US$ June 30, 2020 US$ Issued capital 1,390,704,858 fully paid ordinary shares (June 30, 2020: 1,035,320,206 fully paid ordinary shares) 136,239,389 74,877,325 Movements in issued capital Details Number of Ordinary Shares Issue Price US$ Opening balance at July 1, 2020 1,035,320,206 - 74,877,325 Issue of shares – share placement (August 2020) 120,000,000 $ A0.09 7,783,560 Issue of shares – U.S. public offering (October 2020) 230,000,000 US$0.25 57,500,000 Issue of shares – exercise of incentive options 500,000 $ A0.35 156,465 Issue of shares – exercise of incentive options (cashless) 4,384,652 - 298,999 Issue of shares – conversion of performance rights 500,000 - 30,359 Share issue costs - - (4,407,319 ) Closing balance at December 31, 2020 1,390,704,858 136,239,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6 Months Ended</t>
        </is>
      </c>
    </row>
    <row r="2">
      <c r="B2" s="2" t="inlineStr">
        <is>
          <t>Dec. 31, 2020</t>
        </is>
      </c>
    </row>
    <row r="3">
      <c r="A3" s="3" t="inlineStr">
        <is>
          <t>RESERVES [Abstract]</t>
        </is>
      </c>
    </row>
    <row r="4">
      <c r="A4" s="4" t="inlineStr">
        <is>
          <t>RESERVES</t>
        </is>
      </c>
      <c r="B4" s="4" t="inlineStr">
        <is>
          <t xml:space="preserve">8. RESERVES December 31, 2020 US$ June 30, 2020 US$ Reserves Share based payments reserve 997,012 1,311,675 Foreign currency translation reserve (796,565 ) (796,565 ) 200,447 515,110 Movements share based payments reserve Details Number of Incentive Options Number of Performance Rights US$ Opening balance at July 1, 2020 53,625,000 5,000,000 1,311,675 Grant of employee options and rights 5,200,000 1,500,000 - Exercise of employee options (7,625,000 ) - (322,569 ) Conversion of employee rights - (500,000 ) (30,359 ) Expiry of employee options (6,250,000 ) - (248,342 ) Share based payment expense - - 286,607 Closing balance at December 31, 2020 44,950,000 6,000,000 997,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PAID OR DECLARED</t>
        </is>
      </c>
      <c r="B1" s="2" t="inlineStr">
        <is>
          <t>6 Months Ended</t>
        </is>
      </c>
    </row>
    <row r="2">
      <c r="B2" s="2" t="inlineStr">
        <is>
          <t>Dec. 31, 2020</t>
        </is>
      </c>
    </row>
    <row r="3">
      <c r="A3" s="3" t="inlineStr">
        <is>
          <t>DIVIDENDS PAID OR DECLARED [Abstract]</t>
        </is>
      </c>
    </row>
    <row r="4">
      <c r="A4" s="4" t="inlineStr">
        <is>
          <t>DIVIDENDS PAID OR DECLARED</t>
        </is>
      </c>
      <c r="B4" s="4" t="inlineStr">
        <is>
          <t>9. DIVIDENDS PAID OR DECLARED No dividend has been paid or declared during the six months ended December 31, 2020 (December 31, 2019: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ASSETS AND LIABILITIES</t>
        </is>
      </c>
      <c r="B1" s="2" t="inlineStr">
        <is>
          <t>6 Months Ended</t>
        </is>
      </c>
    </row>
    <row r="2">
      <c r="B2" s="2" t="inlineStr">
        <is>
          <t>Dec. 31, 2020</t>
        </is>
      </c>
    </row>
    <row r="3">
      <c r="A3" s="3" t="inlineStr">
        <is>
          <t>CONTINGENT ASSETS AND LIABILITIES [Abstract]</t>
        </is>
      </c>
    </row>
    <row r="4">
      <c r="A4" s="4" t="inlineStr">
        <is>
          <t>CONTINGENT ASSETS AND LIABILITIES</t>
        </is>
      </c>
      <c r="B4" s="4" t="inlineStr">
        <is>
          <t>10. CONTINGENT ASSETS AND LIABILITIES At December 31, 2020, the Group had entered into exclusive option agreements with local landowners in North Carolina, United States, in relation to its Piedmont Lithium Project, which upon exercise, allows the Group to purchase or, in some cases long-term lease, approximately 1,438 acres of surface property and the associated mineral rights from the local landowners. If the Group chooses to exercise a land purchase option, then the Group will pay cash consideration approximating the fair market value of the surface property (excluding the value of any minerals) plus a premium. If the Group chooses to exercise a long-term lease option, then the Group will pay annual advanced royalty payments per acre. The landowners will also retain a production royalty payable on production of ore from the property, generally between US$0.50 to US$2.00 per tonne of ore produ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AFTER BALANCE DATE</t>
        </is>
      </c>
      <c r="B1" s="2" t="inlineStr">
        <is>
          <t>6 Months Ended</t>
        </is>
      </c>
    </row>
    <row r="2">
      <c r="B2" s="2" t="inlineStr">
        <is>
          <t>Dec. 31, 2020</t>
        </is>
      </c>
    </row>
    <row r="3">
      <c r="A3" s="3" t="inlineStr">
        <is>
          <t>SUBSEQUENT EVENTS AFTER BALANCE DATE [Abstract]</t>
        </is>
      </c>
    </row>
    <row r="4">
      <c r="A4" s="4" t="inlineStr">
        <is>
          <t>SUBSEQUENT EVENTS AFTER BALANCE DATE</t>
        </is>
      </c>
      <c r="B4" s="4" t="inlineStr">
        <is>
          <t>11. SUBSEQUENT EVENTS AFTER BALANCE DATE (a) On January 11, 2021, the Company announced that it had entered into agreements with Sayona to: (i) acquire 336,207,043 ordinary shares in Sayona for approximately US$3.1 million; (ii) acquire convertible notes in Sayona for approximately US$3.9 million that upon conversion would result in the Company acquiring an additional 423,973,899 ordinary shares in Sayona; (iii) acquire a 25.0% stake in Sayona’s subsidiary, Sayona Quebec, which owns the Authier and Tansim lithium projects in Quebec, for approximately US$5.0 million in cash; and (iv) purchase the greater of 60,000 tonnes per year or 50% of Sayona Quebec’s spodumene concentrate production at market prices on a life-of-mine basis; (b) On January 14, 2021, the Company announced the appointment of the following additional senior management: (i) Ms. Malissa Gordon as Manager – Community and Government Relations; (ii) Mr. Jim Nottingham as Senior Project Manager – Concentrate Operations; (iii) Mr. Pratt Ray as Production Manager – Chemical Operations; and (iv) Mr. Brian Risinger as Vice President – Corporate Communications and Investor Relations; and (v) Mr. Bruce Czachor as Vice President and General Counsel; (c) On February 8, 2021, the Company announced the appointment of experienced mining company executive, Mr. Todd Hannigan, as a Non-Executive Director of the Company; and (d) On March 2, 2021, the Supreme Court of Western Australia approved the despatch of the Company’s Scheme Booklet to shareholders and ordered the convening of a meeting of the Company’s shareholders to consider and, if thought fit, approve the Scheme to facilitate the Company re-domicile from Australia to the United States. The Scheme Booklet was despatched to shareholders on March 5, 2020. Other than as outlined above,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 [Abstract]</t>
        </is>
      </c>
    </row>
    <row r="4">
      <c r="A4" s="4" t="inlineStr">
        <is>
          <t>Statement of Compliance</t>
        </is>
      </c>
      <c r="B4" s="4" t="inlineStr">
        <is>
          <t>(a) Statement of compliance Piedmont Lithium Limited (“Piedmont” or the “Company”) is a for-profit company limited by shares, incorporated and domiciled in Australia. Our ordinary shares are listed on the Australian Securities Exchange, or ASX, under the symbol “PLL” and our American Depositary Shares, or ADRs, each representing 100 of our ordinary shares, are traded on the Nasdaq Capital Market, or Nasdaq, under the symbol “PLL”. The Bank of New York Mellon, acting as depositary, registers and delivers the ADRs. The unaudited interim condensed consolidated financial statements as of December 31, 2020 and for the six months ended December 31, 2020 and 2019 (the “Interim Financial Statements”) have been prepared in accordance with International Accounting Standard (“IAS”) 34 Interim Financial Reporting The Interim Financial Statements do not include all the notes of the type normally included in annual financial statements and are not necessarily indicative of the results of operations and cash flows expected for the year end June 30, 2021. Accordingly, the Interim Financial Statements are to be read in conjunction with the annual consolidated financial statements of Piedmont and its Subsidiaries (the "Consolidated Entity" or the "Group") as of June 30, 2020 and 2019 and for each of the three years ended June 30, 2020. In the opinion of management, the accompanying Interim Financial Statements reflect all adjustments consisting only of normal recurring adjustments, which are necessary for a fair presentation of the financial results of such period. The Interim Financial Statements were authorised for issue in accordance with a resolution of the Directors on March 4, 2021.</t>
        </is>
      </c>
    </row>
    <row r="5">
      <c r="A5" s="4" t="inlineStr">
        <is>
          <t>Basis of Preparation</t>
        </is>
      </c>
      <c r="B5" s="4" t="inlineStr">
        <is>
          <t>(b) Basis of Preparation The Interim Financial Statements have been prepared on a historical cost basis. The Interim Financial Statements is presented in United States dollars (US$). The Interim Financial Statements have been prepared on a going concern basis, which assumes the continuity of normal business activity and the realisation of assets and the settlement of liabilities in the ordinary course of business. The accounting policies and methods of computation adopted in the preparation of the Interim Financial Statements are consistent with those adopted and disclosed in the Group’s annual financial statements as of June 30, 2020 and 2019 and for each of the three years ended June 30, 2020, except for new standards, amendments to standards and interpretations effective July 1, 2020 as set out in note 1(c) below.</t>
        </is>
      </c>
    </row>
    <row r="6">
      <c r="A6" s="4" t="inlineStr">
        <is>
          <t>New Standards, Interpretations and Amendments</t>
        </is>
      </c>
      <c r="B6" s="4" t="inlineStr">
        <is>
          <t>(c) New standards, interpretations and amendments In the current year, the Group has adopted all of the new and revised Standards and Interpretations issued by the IASB that are relevant to its operations and effective for annual reporting periods beginning on or after July 1, 2020. New and revised standards and amendments thereof and interpretations effective for the current reporting period that are relevant to the Group include: • Amendments to References to the Conceptual Framework in IFRS Standards • Definition of a Business (Amendments to IFRS 3) • Definition of Material (Amendments to IAS 1 and IAS 8) • Interest Rate Benchmark Reform (Amendments to IFRS 9, IAS 39 and IFRS 7) The adoption of these new and revised standards and amendments has not affected the amounts reported for the current or prior periods. The Group has not early adopted any other standard, interpretation or amendment that has been issued but is not yet effective.</t>
        </is>
      </c>
    </row>
    <row r="7">
      <c r="A7" s="4" t="inlineStr">
        <is>
          <t>Issued Standards and Interpretations not Early Adopted</t>
        </is>
      </c>
      <c r="B7" s="4" t="inlineStr">
        <is>
          <t>(d) Issued standards and interpretations not early adopted International Financial Reporting Standards and Interpretations that have recently been issued or amended but are not yet effective have not been adopted by the Group for the reporting period ended December 31, 2020. Those which may be relevant to the Group are set out in the table below, but these are not expected to have any significant impact on the Group's financial statements: Standard/Interpretation Application Date of Standard Application Date for Company Interest Rate Benchmark Reform – Phase 2 – Amendments to IFRS 9, IAS 39, IFRS 7, IFRS 4 and IFRS 16 January 1, 2021 July 1, 2021 Reference to the Conceptual Framework – Amendments to IFRS 3 January 1, 2022 July 1, 2022 Property, Plant and Equipment: Proceeds before Intended Use – Amendments to IAS 16 January 1, 2022 July 1, 2022 Classification of Liabilities as Current or Non-current - Amendments to IAS 1 January 1, 2023 Jul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 [Abstract]</t>
        </is>
      </c>
    </row>
    <row r="4">
      <c r="A4" s="4" t="inlineStr">
        <is>
          <t>International Financial Reporting Standards and Interpretations Recently Issued or Amended But Not Yet Effective</t>
        </is>
      </c>
      <c r="B4" s="4" t="inlineStr">
        <is>
          <t>International Financial Reporting Standards and Interpretations that have recently been issued or amended but are not yet effective have not been adopted by the Group for the reporting period ended December 31, 2020. Those which may be relevant to the Group are set out in the table below, but these are not expected to have any significant impact on the Group's financial statements: Standard/Interpretation Application Date of Standard Application Date for Company Interest Rate Benchmark Reform – Phase 2 – Amendments to IFRS 9, IAS 39, IFRS 7, IFRS 4 and IFRS 16 January 1, 2021 July 1, 2021 Reference to the Conceptual Framework – Amendments to IFRS 3 January 1, 2022 July 1, 2022 Property, Plant and Equipment: Proceeds before Intended Use – Amendments to IAS 16 January 1, 2022 July 1, 2022 Classification of Liabilities as Current or Non-current - Amendments to IAS 1 January 1, 2023 Jul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 (Tables)</t>
        </is>
      </c>
      <c r="B1" s="2" t="inlineStr">
        <is>
          <t>6 Months Ended</t>
        </is>
      </c>
    </row>
    <row r="2">
      <c r="B2" s="2" t="inlineStr">
        <is>
          <t>Dec. 31, 2020</t>
        </is>
      </c>
    </row>
    <row r="3">
      <c r="A3" s="3" t="inlineStr">
        <is>
          <t>INCOME AND EXPENSES [Abstract]</t>
        </is>
      </c>
    </row>
    <row r="4">
      <c r="A4" s="4" t="inlineStr">
        <is>
          <t>Income and Expenses</t>
        </is>
      </c>
      <c r="B4" s="4" t="inlineStr">
        <is>
          <t xml:space="preserve"> Six Months Ended December 31, 2020 US$ Six Months Ende December 31, 2019 US$ Finance income Interest income 17,407 146,825 17,407 146,825 Finance costs Interest on loans and borrowings (138,347 ) (4,840 ) Interest on lease liabilities (17,861 ) (34,313 ) (156,208 ) (39,153 ) Depreciation Depreciation of property, plant and equipment (27,869 ) (44,314 ) (27,869 ) (44,314 ) Other income and expenses Repayment of government grant (1) (138,100 ) - Net foreign exchange gain 100,152 46,171 (37,948 ) 46,171 Notes: (1) During the half year, the Group voluntarily repaid 100% of the funds it received during fiscal 2020 under the Paycheck Protection Program, a business loan program established by the 2020 US Federal Government Coronavirus Aid, Relief, and Economic Security Act (CARES Act). The funds were not required to be repaid, but as part of good corporate social responsibility, the Group chose to voluntarily repay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PROFIT OR LOSS AND OTHER COMPREHENSIVE INCOME - USD ($)</t>
        </is>
      </c>
      <c r="B1" s="2" t="inlineStr">
        <is>
          <t>6 Months Ended</t>
        </is>
      </c>
    </row>
    <row r="2">
      <c r="B2" s="2" t="inlineStr">
        <is>
          <t>Dec. 31, 2020</t>
        </is>
      </c>
      <c r="C2" s="2" t="inlineStr">
        <is>
          <t>Dec. 31, 2019</t>
        </is>
      </c>
    </row>
    <row r="3">
      <c r="A3" s="3" t="inlineStr">
        <is>
          <t>Continuing operations</t>
        </is>
      </c>
    </row>
    <row r="4">
      <c r="A4" s="4" t="inlineStr">
        <is>
          <t>Exploration and evaluation expenses</t>
        </is>
      </c>
      <c r="B4" s="5" t="n">
        <v>-3534510</v>
      </c>
      <c r="C4" s="5" t="n">
        <v>-2244601</v>
      </c>
    </row>
    <row r="5">
      <c r="A5" s="4" t="inlineStr">
        <is>
          <t>Corporate and administrative expenses</t>
        </is>
      </c>
      <c r="B5" s="6" t="n">
        <v>-1160742</v>
      </c>
      <c r="C5" s="6" t="n">
        <v>-721382</v>
      </c>
    </row>
    <row r="6">
      <c r="A6" s="4" t="inlineStr">
        <is>
          <t>Business development expenses</t>
        </is>
      </c>
      <c r="B6" s="6" t="n">
        <v>-306719</v>
      </c>
      <c r="C6" s="6" t="n">
        <v>-564702</v>
      </c>
    </row>
    <row r="7">
      <c r="A7" s="4" t="inlineStr">
        <is>
          <t>Share based payments</t>
        </is>
      </c>
      <c r="B7" s="6" t="n">
        <v>-286607</v>
      </c>
      <c r="C7" s="6" t="n">
        <v>-99137</v>
      </c>
    </row>
    <row r="8">
      <c r="A8" s="4" t="inlineStr">
        <is>
          <t>Finance income</t>
        </is>
      </c>
      <c r="B8" s="6" t="n">
        <v>17407</v>
      </c>
      <c r="C8" s="6" t="n">
        <v>146825</v>
      </c>
    </row>
    <row r="9">
      <c r="A9" s="4" t="inlineStr">
        <is>
          <t>Finance costs</t>
        </is>
      </c>
      <c r="B9" s="6" t="n">
        <v>-156208</v>
      </c>
      <c r="C9" s="6" t="n">
        <v>-39153</v>
      </c>
    </row>
    <row r="10">
      <c r="A10" s="4" t="inlineStr">
        <is>
          <t>Other income and expenses</t>
        </is>
      </c>
      <c r="B10" s="6" t="n">
        <v>-37948</v>
      </c>
      <c r="C10" s="6" t="n">
        <v>46171</v>
      </c>
    </row>
    <row r="11">
      <c r="A11" s="4" t="inlineStr">
        <is>
          <t>Loss before income tax</t>
        </is>
      </c>
      <c r="B11" s="6" t="n">
        <v>-5465327</v>
      </c>
      <c r="C11" s="6" t="n">
        <v>-3475979</v>
      </c>
    </row>
    <row r="12">
      <c r="A12" s="4" t="inlineStr">
        <is>
          <t>Income tax expense</t>
        </is>
      </c>
      <c r="B12" s="6" t="n">
        <v>0</v>
      </c>
      <c r="C12" s="6" t="n">
        <v>0</v>
      </c>
    </row>
    <row r="13">
      <c r="A13" s="4" t="inlineStr">
        <is>
          <t>Loss for the period</t>
        </is>
      </c>
      <c r="B13" s="6" t="n">
        <v>-5465327</v>
      </c>
      <c r="C13" s="6" t="n">
        <v>-3475979</v>
      </c>
    </row>
    <row r="14">
      <c r="A14" s="4" t="inlineStr">
        <is>
          <t>Loss attributable to members of Piedmont Lithium Limited</t>
        </is>
      </c>
      <c r="B14" s="6" t="n">
        <v>-5465327</v>
      </c>
      <c r="C14" s="6" t="n">
        <v>-3475979</v>
      </c>
    </row>
    <row r="15">
      <c r="A15" s="3" t="inlineStr">
        <is>
          <t>Items that may be reclassified subsequently to profit or loss:</t>
        </is>
      </c>
    </row>
    <row r="16">
      <c r="A16" s="4" t="inlineStr">
        <is>
          <t>Exchange differences arising on translation of foreign operations</t>
        </is>
      </c>
      <c r="B16" s="6" t="n">
        <v>0</v>
      </c>
      <c r="C16" s="6" t="n">
        <v>-10521</v>
      </c>
    </row>
    <row r="17">
      <c r="A17" s="4" t="inlineStr">
        <is>
          <t>Other comprehensive loss for the period, net of tax</t>
        </is>
      </c>
      <c r="B17" s="6" t="n">
        <v>0</v>
      </c>
      <c r="C17" s="6" t="n">
        <v>-10521</v>
      </c>
    </row>
    <row r="18">
      <c r="A18" s="4" t="inlineStr">
        <is>
          <t>Total comprehensive loss for the period</t>
        </is>
      </c>
      <c r="B18" s="6" t="n">
        <v>-5465327</v>
      </c>
      <c r="C18" s="6" t="n">
        <v>-3486500</v>
      </c>
    </row>
    <row r="19">
      <c r="A19" s="4" t="inlineStr">
        <is>
          <t>Total comprehensive loss attributable to members of Piedmont Lithium Limited</t>
        </is>
      </c>
      <c r="B19" s="5" t="n">
        <v>-5465327</v>
      </c>
      <c r="C19" s="5" t="n">
        <v>-3486500</v>
      </c>
    </row>
    <row r="20">
      <c r="A20" s="3" t="inlineStr">
        <is>
          <t>Loss per share</t>
        </is>
      </c>
    </row>
    <row r="21">
      <c r="A21" s="4" t="inlineStr">
        <is>
          <t>Basic and diluted loss per share (cents per share)</t>
        </is>
      </c>
      <c r="B21" s="7" t="n">
        <v>-0.44</v>
      </c>
      <c r="C21" s="7" t="n">
        <v>-0.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6 Months Ended</t>
        </is>
      </c>
    </row>
    <row r="2">
      <c r="B2" s="2" t="inlineStr">
        <is>
          <t>Dec. 31, 2020</t>
        </is>
      </c>
    </row>
    <row r="3">
      <c r="A3" s="3" t="inlineStr">
        <is>
          <t>EXPLORATION AND EVALUATION ASSETS [Abstract]</t>
        </is>
      </c>
    </row>
    <row r="4">
      <c r="A4" s="4" t="inlineStr">
        <is>
          <t>Exploration and Evaluation Assets</t>
        </is>
      </c>
      <c r="B4" s="4" t="inlineStr">
        <is>
          <t xml:space="preserve"> Piedmont Lithium Project (1) US$ December 31, 2020 Carrying amount at July 1, 2020 7,720,957 Additions (2) 5,746,318 Carrying amount at December 31, 2020 (3) 13,467,275 June 30, 2020 Carrying amount at July 1, 2019 2,265,121 Additions 5,455,836 Carrying amount at June 30, 2020 (3) 7,720,957 Notes: (1) At December 31, 2020, the Piedmont Lithium Project comprised approximately 2,322 acres (June 30, 2020: approximately 2,126 acres) of surface property and associated mineral rights in North Carolina, United States, of which approximately 691 acres are owned, approximately 113 acres are subject to long-term lease, approximately 79 acres are subject to lease-to-own agreements, and approximately 1,438 acres are subject to exclusive option agreements, which upon exercise, allows the Group to purchase or, in some cases long-term lease, the surface property and associated mineral rights. For those properties under option, no liability has been recorded for the consideration payable to landowners if the Group chooses to exercise its option (refer to Note 10 for further details of contingent liabilities). (2) Du ring the six months ended December 31, 2020, the Group made land acquisition payments and land option payments totalling US$5,746,318 (June 30, 2020: US$5,455,836) to landowners which have been treated as acquisition costs and capitalised as ‘exploration and evaluation assets’. These acquisitions were settled through a combination of cash payments of US$5,056,818 (June 30, 2020: US$2,747,784) and vendor financed loans and borrowings of US$689,500 (June 30, 2020: US$2,708,052). Refer to Note 6 for further information on loans and borrowings. (3) The ultimate recoupment of costs carried for exploration and evaluation phases is dependent on the successful development and commercial exploitation or sale of the respective are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Dec. 31, 2020</t>
        </is>
      </c>
    </row>
    <row r="3">
      <c r="A3" s="3" t="inlineStr">
        <is>
          <t>PROPERTY, PLANT AND EQUIPMENT [Abstract]</t>
        </is>
      </c>
    </row>
    <row r="4">
      <c r="A4" s="4" t="inlineStr">
        <is>
          <t>Property, Plant and Equipment</t>
        </is>
      </c>
      <c r="B4" s="4" t="inlineStr">
        <is>
          <t xml:space="preserve"> Freehold land US$ Plant and equipment US$ Right-of-use assets US$ Total US$ December 31, 2020 Carrying amount at July 1, 2020 688,829 28,588 57,023 774,440 Additions - 13,740 14,614 28,354 Depreciation - (8,836 ) (19,033 ) (27,869 ) Carrying amount at December 31, 2020 688,829 33,492 52,604 774,925 - at cost 688,829 65,808 104,221 858,858 - accumulated depreciation - (32,316 ) (51,617 ) (83,933 ) June 30, 2020 Carrying amount at July 1, 2019 (adjusted) - 26,195 222,116 248,311 Additions 688,829 15,642 116,400 820,871 De-recognition of right-of-use assets - - (210,230 ) (210,230 ) Depreciation - (13,249 ) (71,263 ) (84,512 ) Carrying amount at June 30, 2020 688,829 28,588 57,023 774,440 - at cost 688,829 52,068 89,608 830,505 - accumulated depreciation - (23,480 ) (32,585 ) (56,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6 Months Ended</t>
        </is>
      </c>
    </row>
    <row r="2">
      <c r="B2" s="2" t="inlineStr">
        <is>
          <t>Dec. 31, 2020</t>
        </is>
      </c>
    </row>
    <row r="3">
      <c r="A3" s="3" t="inlineStr">
        <is>
          <t>OTHER LIABILITIES [Abstract]</t>
        </is>
      </c>
    </row>
    <row r="4">
      <c r="A4" s="4" t="inlineStr">
        <is>
          <t>Other Liabilities</t>
        </is>
      </c>
      <c r="B4" s="4" t="inlineStr">
        <is>
          <t xml:space="preserve"> December 31, 2020 US$ June 30, 2020 US$ Current Loans and borrowings (1) 1,005,897 577,576 Lease liabilities 150,345 127,960 1,156,242 705,536 Non-current Loans and borrowings (1) 1,676,356 1,740,042 Lease liabilities 68,601 140,465 Sub-lease security deposit 29,906 29,906 1,774,863 1,910,413 Total other liabilities 2,931,105 2,615,949 Notes: 1 At December 31, 2020, the Group had loans and borrowings relating to surface properties that form part of ‘exploration and evaluation assets’ which have been fully or partly financed by the seller of the surface properties. The loans and borrowings are repayable in monthly instalments, based on an implied interest rate of 10%, and secured by the respective surface property.</t>
        </is>
      </c>
    </row>
    <row r="5">
      <c r="A5" s="4" t="inlineStr">
        <is>
          <t>Reconciliation of Loans and Borrowings</t>
        </is>
      </c>
      <c r="B5" s="4" t="inlineStr">
        <is>
          <t xml:space="preserve">Reconciliation of loans and borrowings and lease liabilities Balance at July 1, 2020 US$ Amount Financed US$ Cash Repayments US$ Balance at December 31, 2020 US$ Loans and borrowings 2,317,618 689,500 (324,865 ) 2,682,253 Lease liabilities 268,425 14,613 (64,092 ) 218,946 2,586,043 704,113 (388,957 ) 2,901,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6 Months Ended</t>
        </is>
      </c>
    </row>
    <row r="2">
      <c r="B2" s="2" t="inlineStr">
        <is>
          <t>Dec. 31, 2020</t>
        </is>
      </c>
    </row>
    <row r="3">
      <c r="A3" s="3" t="inlineStr">
        <is>
          <t>CONTRIBUTED EQUITY [Abstract]</t>
        </is>
      </c>
    </row>
    <row r="4">
      <c r="A4" s="4" t="inlineStr">
        <is>
          <t>Issued Capital</t>
        </is>
      </c>
      <c r="B4" s="4" t="inlineStr">
        <is>
          <t xml:space="preserve"> December 31, 2020 US$ June 30, 2020 US$ Issued capital 1,390,704,858 fully paid ordinary shares (June 30, 2020: 1,035,320,206 fully paid ordinary shares) 136,239,389 74,877,325 </t>
        </is>
      </c>
    </row>
    <row r="5">
      <c r="A5" s="4" t="inlineStr">
        <is>
          <t>Movements in Issued Capital</t>
        </is>
      </c>
      <c r="B5" s="4" t="inlineStr">
        <is>
          <t xml:space="preserve">Movements in issued capital Details Number of Ordinary Shares Issue Price US$ Opening balance at July 1, 2020 1,035,320,206 - 74,877,325 Issue of shares – share placement (August 2020) 120,000,000 $ A0.09 7,783,560 Issue of shares – U.S. public offering (October 2020) 230,000,000 US$0.25 57,500,000 Issue of shares – exercise of incentive options 500,000 $ A0.35 156,465 Issue of shares – exercise of incentive options (cashless) 4,384,652 - 298,999 Issue of shares – conversion of performance rights 500,000 - 30,359 Share issue costs - - (4,407,319 ) Closing balance at December 31, 2020 1,390,704,858 136,239,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ERVES (Tables)</t>
        </is>
      </c>
      <c r="B1" s="2" t="inlineStr">
        <is>
          <t>6 Months Ended</t>
        </is>
      </c>
    </row>
    <row r="2">
      <c r="B2" s="2" t="inlineStr">
        <is>
          <t>Dec. 31, 2020</t>
        </is>
      </c>
    </row>
    <row r="3">
      <c r="A3" s="3" t="inlineStr">
        <is>
          <t>RESERVES [Abstract]</t>
        </is>
      </c>
    </row>
    <row r="4">
      <c r="A4" s="4" t="inlineStr">
        <is>
          <t>Reserves</t>
        </is>
      </c>
      <c r="B4" s="4" t="inlineStr">
        <is>
          <t xml:space="preserve"> December 31, 2020 US$ June 30, 2020 US$ Reserves Share based payments reserve 997,012 1,311,675 Foreign currency translation reserve (796,565 ) (796,565 ) 200,447 515,110 </t>
        </is>
      </c>
    </row>
    <row r="5">
      <c r="A5" s="4" t="inlineStr">
        <is>
          <t>Movements in Share-based Payments Reserve</t>
        </is>
      </c>
      <c r="B5" s="4" t="inlineStr">
        <is>
          <t xml:space="preserve">Movements share based payments reserve Details Number of Incentive Options Number of Performance Rights US$ Opening balance at July 1, 2020 53,625,000 5,000,000 1,311,675 Grant of employee options and rights 5,200,000 1,500,000 - Exercise of employee options (7,625,000 ) - (322,569 ) Conversion of employee rights - (500,000 ) (30,359 ) Expiry of employee options (6,250,000 ) - (248,342 ) Share based payment expense - - 286,607 Closing balance at December 31, 2020 44,950,000 6,000,000 997,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SUMMARY OF SIGNIFICANT ACCOUNTING POLICIES, Statement of Compliance (Details)</t>
        </is>
      </c>
      <c r="B1" s="2" t="inlineStr">
        <is>
          <t>Dec. 31, 2020shares</t>
        </is>
      </c>
    </row>
    <row r="2">
      <c r="A2" s="3" t="inlineStr">
        <is>
          <t>SUMMARY OF SIGNIFICANT ACCOUNTING POLICIES [Abstract]</t>
        </is>
      </c>
    </row>
    <row r="3">
      <c r="A3" s="4" t="inlineStr">
        <is>
          <t>Number of ordinary shares in each American Depositary Shares (in shares)</t>
        </is>
      </c>
      <c r="B3" s="6" t="n">
        <v>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ssued Standards and Interpretations Not Early Adopted (Details)</t>
        </is>
      </c>
      <c r="B1" s="2" t="inlineStr">
        <is>
          <t>6 Months Ended</t>
        </is>
      </c>
    </row>
    <row r="2">
      <c r="B2" s="2" t="inlineStr">
        <is>
          <t>Dec. 31, 2020</t>
        </is>
      </c>
    </row>
    <row r="3">
      <c r="A3" s="4" t="inlineStr">
        <is>
          <t>Interest Rate Benchmark Reform - Phase 2 - Amendments to IFRS 9, IAS 39, IFRS 7, IFRS 4 and IFRS 16 [Member]</t>
        </is>
      </c>
    </row>
    <row r="4">
      <c r="A4" s="3" t="inlineStr">
        <is>
          <t>New Standards, Interpretations and Amendments Not Yet Applied by the Group [Abstract]</t>
        </is>
      </c>
    </row>
    <row r="5">
      <c r="A5" s="4" t="inlineStr">
        <is>
          <t>Standard or Interpretation</t>
        </is>
      </c>
      <c r="B5" s="4" t="inlineStr">
        <is>
          <t>Interest Rate Benchmark Reform – Phase 2 – Amendments to IFRS 9, IAS 39, IFRS 7, IFRS 4 and IFRS 16</t>
        </is>
      </c>
    </row>
    <row r="6">
      <c r="A6" s="4" t="inlineStr">
        <is>
          <t>Application Date of Standard</t>
        </is>
      </c>
      <c r="B6" s="4" t="inlineStr">
        <is>
          <t>Jan. 1,
		2021</t>
        </is>
      </c>
    </row>
    <row r="7">
      <c r="A7" s="4" t="inlineStr">
        <is>
          <t>Application Date for Group</t>
        </is>
      </c>
      <c r="B7" s="4" t="inlineStr">
        <is>
          <t>Jul. 1,
		2021</t>
        </is>
      </c>
    </row>
    <row r="8">
      <c r="A8" s="4" t="inlineStr">
        <is>
          <t>Reference to the Conceptual Framework - Amendments to IFRS 3 [Member]</t>
        </is>
      </c>
    </row>
    <row r="9">
      <c r="A9" s="3" t="inlineStr">
        <is>
          <t>New Standards, Interpretations and Amendments Not Yet Applied by the Group [Abstract]</t>
        </is>
      </c>
    </row>
    <row r="10">
      <c r="A10" s="4" t="inlineStr">
        <is>
          <t>Standard or Interpretation</t>
        </is>
      </c>
      <c r="B10" s="4" t="inlineStr">
        <is>
          <t>Reference to the Conceptual Framework – Amendments to IFRS 3</t>
        </is>
      </c>
    </row>
    <row r="11">
      <c r="A11" s="4" t="inlineStr">
        <is>
          <t>Application Date of Standard</t>
        </is>
      </c>
      <c r="B11" s="4" t="inlineStr">
        <is>
          <t>Jan. 1,
		2022</t>
        </is>
      </c>
    </row>
    <row r="12">
      <c r="A12" s="4" t="inlineStr">
        <is>
          <t>Application Date for Group</t>
        </is>
      </c>
      <c r="B12" s="4" t="inlineStr">
        <is>
          <t>Jul. 1,
		2022</t>
        </is>
      </c>
    </row>
    <row r="13">
      <c r="A13" s="4" t="inlineStr">
        <is>
          <t>Property, Plant and Equipment: Proceeds before Intended Use - Amendments to IAS 16 [Member]</t>
        </is>
      </c>
    </row>
    <row r="14">
      <c r="A14" s="3" t="inlineStr">
        <is>
          <t>New Standards, Interpretations and Amendments Not Yet Applied by the Group [Abstract]</t>
        </is>
      </c>
    </row>
    <row r="15">
      <c r="A15" s="4" t="inlineStr">
        <is>
          <t>Standard or Interpretation</t>
        </is>
      </c>
      <c r="B15" s="4" t="inlineStr">
        <is>
          <t>Property, Plant and Equipment: Proceeds before Intended Use – Amendments to IAS 16</t>
        </is>
      </c>
    </row>
    <row r="16">
      <c r="A16" s="4" t="inlineStr">
        <is>
          <t>Application Date of Standard</t>
        </is>
      </c>
      <c r="B16" s="4" t="inlineStr">
        <is>
          <t>Jan. 1,
		2022</t>
        </is>
      </c>
    </row>
    <row r="17">
      <c r="A17" s="4" t="inlineStr">
        <is>
          <t>Application Date for Group</t>
        </is>
      </c>
      <c r="B17" s="4" t="inlineStr">
        <is>
          <t>Jul. 1,
		2022</t>
        </is>
      </c>
    </row>
    <row r="18">
      <c r="A18" s="4" t="inlineStr">
        <is>
          <t>Classification of Liabilities as Current or Non-current - Amendments to IAS 1 [Member]</t>
        </is>
      </c>
    </row>
    <row r="19">
      <c r="A19" s="3" t="inlineStr">
        <is>
          <t>New Standards, Interpretations and Amendments Not Yet Applied by the Group [Abstract]</t>
        </is>
      </c>
    </row>
    <row r="20">
      <c r="A20" s="4" t="inlineStr">
        <is>
          <t>Standard or Interpretation</t>
        </is>
      </c>
      <c r="B20" s="4" t="inlineStr">
        <is>
          <t>Classification of Liabilities as Current or Non-current - Amendments to IAS 1</t>
        </is>
      </c>
    </row>
    <row r="21">
      <c r="A21" s="4" t="inlineStr">
        <is>
          <t>Application Date of Standard</t>
        </is>
      </c>
      <c r="B21" s="4" t="inlineStr">
        <is>
          <t>Jan. 1,
		2023</t>
        </is>
      </c>
    </row>
    <row r="22">
      <c r="A22" s="4" t="inlineStr">
        <is>
          <t>Application Date for Group</t>
        </is>
      </c>
      <c r="B22" s="4" t="inlineStr">
        <is>
          <t>Jul.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 INFORMATION (Details)</t>
        </is>
      </c>
      <c r="B1" s="2" t="inlineStr">
        <is>
          <t>6 Months Ended</t>
        </is>
      </c>
    </row>
    <row r="2">
      <c r="B2" s="2" t="inlineStr">
        <is>
          <t>Dec. 31, 2020Segment</t>
        </is>
      </c>
    </row>
    <row r="3">
      <c r="A3" s="3" t="inlineStr">
        <is>
          <t>SEGMENT INFORMATION [Abstract]</t>
        </is>
      </c>
    </row>
    <row r="4">
      <c r="A4" s="4" t="inlineStr">
        <is>
          <t>Number of operating segments</t>
        </is>
      </c>
      <c r="B4"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 width="16" customWidth="1" min="5" max="5"/>
  </cols>
  <sheetData>
    <row r="1">
      <c r="A1" s="1" t="inlineStr">
        <is>
          <t>INCOME AND EXPENSES (Details) - USD ($)</t>
        </is>
      </c>
      <c r="B1" s="2" t="inlineStr">
        <is>
          <t>6 Months Ended</t>
        </is>
      </c>
      <c r="E1" s="2" t="inlineStr">
        <is>
          <t>12 Months Ended</t>
        </is>
      </c>
    </row>
    <row r="2">
      <c r="B2" s="2" t="inlineStr">
        <is>
          <t>Dec. 31, 2020</t>
        </is>
      </c>
      <c r="D2" s="2" t="inlineStr">
        <is>
          <t>Dec. 31, 2019</t>
        </is>
      </c>
      <c r="E2" s="2" t="inlineStr">
        <is>
          <t>Jun. 30, 2020</t>
        </is>
      </c>
    </row>
    <row r="3">
      <c r="A3" s="3" t="inlineStr">
        <is>
          <t>Finance income [Abstract]</t>
        </is>
      </c>
    </row>
    <row r="4">
      <c r="A4" s="4" t="inlineStr">
        <is>
          <t>Interest income</t>
        </is>
      </c>
      <c r="B4" s="5" t="n">
        <v>17407</v>
      </c>
      <c r="D4" s="5" t="n">
        <v>146825</v>
      </c>
    </row>
    <row r="5">
      <c r="A5" s="4" t="inlineStr">
        <is>
          <t>Total finance income</t>
        </is>
      </c>
      <c r="B5" s="6" t="n">
        <v>17407</v>
      </c>
      <c r="D5" s="6" t="n">
        <v>146825</v>
      </c>
    </row>
    <row r="6">
      <c r="A6" s="3" t="inlineStr">
        <is>
          <t>Finance costs [Abstract]</t>
        </is>
      </c>
    </row>
    <row r="7">
      <c r="A7" s="4" t="inlineStr">
        <is>
          <t>Interest on loans and borrowings</t>
        </is>
      </c>
      <c r="B7" s="6" t="n">
        <v>-138347</v>
      </c>
      <c r="D7" s="6" t="n">
        <v>-4840</v>
      </c>
    </row>
    <row r="8">
      <c r="A8" s="4" t="inlineStr">
        <is>
          <t>Interest on lease liabilities</t>
        </is>
      </c>
      <c r="B8" s="6" t="n">
        <v>-17861</v>
      </c>
      <c r="D8" s="6" t="n">
        <v>-34313</v>
      </c>
    </row>
    <row r="9">
      <c r="A9" s="4" t="inlineStr">
        <is>
          <t>Total finance costs</t>
        </is>
      </c>
      <c r="B9" s="6" t="n">
        <v>-156208</v>
      </c>
      <c r="D9" s="6" t="n">
        <v>-39153</v>
      </c>
    </row>
    <row r="10">
      <c r="A10" s="3" t="inlineStr">
        <is>
          <t>Depreciation [Abstract]</t>
        </is>
      </c>
    </row>
    <row r="11">
      <c r="A11" s="4" t="inlineStr">
        <is>
          <t>Depreciation of property, plant and equipment</t>
        </is>
      </c>
      <c r="B11" s="6" t="n">
        <v>-27869</v>
      </c>
      <c r="D11" s="6" t="n">
        <v>-44314</v>
      </c>
      <c r="E11" s="5" t="n">
        <v>-84512</v>
      </c>
    </row>
    <row r="12">
      <c r="A12" s="4" t="inlineStr">
        <is>
          <t>Total depreciation</t>
        </is>
      </c>
      <c r="B12" s="6" t="n">
        <v>-27869</v>
      </c>
      <c r="D12" s="6" t="n">
        <v>-44314</v>
      </c>
    </row>
    <row r="13">
      <c r="A13" s="3" t="inlineStr">
        <is>
          <t>Other income and expenses [Abstract]</t>
        </is>
      </c>
    </row>
    <row r="14">
      <c r="A14" s="4" t="inlineStr">
        <is>
          <t>Repayment of government grant</t>
        </is>
      </c>
      <c r="B14" s="6" t="n">
        <v>-138100</v>
      </c>
      <c r="C14" s="4" t="inlineStr">
        <is>
          <t>[1]</t>
        </is>
      </c>
      <c r="D14" s="6" t="n">
        <v>0</v>
      </c>
    </row>
    <row r="15">
      <c r="A15" s="4" t="inlineStr">
        <is>
          <t>Net foreign exchange gain</t>
        </is>
      </c>
      <c r="B15" s="6" t="n">
        <v>100152</v>
      </c>
      <c r="D15" s="6" t="n">
        <v>46171</v>
      </c>
    </row>
    <row r="16">
      <c r="A16" s="4" t="inlineStr">
        <is>
          <t>Total other income and expenses</t>
        </is>
      </c>
      <c r="B16" s="5" t="n">
        <v>-37948</v>
      </c>
      <c r="D16" s="5" t="n">
        <v>46171</v>
      </c>
    </row>
    <row r="17">
      <c r="A17" s="4" t="inlineStr">
        <is>
          <t>Percentage of received funds repaid</t>
        </is>
      </c>
      <c r="B17" s="4" t="inlineStr">
        <is>
          <t>100.00%</t>
        </is>
      </c>
    </row>
    <row r="18"/>
    <row r="19">
      <c r="A19" s="4" t="inlineStr">
        <is>
          <t>[1]</t>
        </is>
      </c>
      <c r="B19" s="4" t="inlineStr">
        <is>
          <t>During the half year, the Group voluntarily repaid 100% of the funds it received during fiscal 2020 under the Paycheck Protection Program, a business loan program established by the 2020 US Federal Government Coronavirus Aid, Relief, and Economic Security Act (CARES Act). The funds were not required to be repaid, but as part of good corporate social responsibility the Group chose to voluntarily repay in full.</t>
        </is>
      </c>
    </row>
  </sheetData>
  <mergeCells count="5">
    <mergeCell ref="A1:A2"/>
    <mergeCell ref="B1:D1"/>
    <mergeCell ref="B2:C2"/>
    <mergeCell ref="A18:E18"/>
    <mergeCell ref="B19:E1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80" customWidth="1" min="2" max="2"/>
    <col width="22" customWidth="1" min="3" max="3"/>
    <col width="13" customWidth="1" min="4" max="4"/>
    <col width="21" customWidth="1" min="5" max="5"/>
    <col width="22" customWidth="1" min="6" max="6"/>
  </cols>
  <sheetData>
    <row r="1">
      <c r="A1" s="1" t="inlineStr">
        <is>
          <t>EXPLORATION AND EVALUATION ASSETS (Details)</t>
        </is>
      </c>
      <c r="C1" s="2" t="inlineStr">
        <is>
          <t>6 Months Ended</t>
        </is>
      </c>
      <c r="F1" s="2" t="inlineStr">
        <is>
          <t>12 Months Ended</t>
        </is>
      </c>
    </row>
    <row r="2">
      <c r="C2" s="2" t="inlineStr">
        <is>
          <t>Dec. 31, 2020USD ($)a</t>
        </is>
      </c>
      <c r="E2" s="2" t="inlineStr">
        <is>
          <t>Dec. 31, 2019USD ($)</t>
        </is>
      </c>
      <c r="F2" s="2" t="inlineStr">
        <is>
          <t>Jun. 30, 2020USD ($)a</t>
        </is>
      </c>
    </row>
    <row r="3">
      <c r="A3" s="3" t="inlineStr">
        <is>
          <t>Reconciliation [Abstract]</t>
        </is>
      </c>
    </row>
    <row r="4">
      <c r="A4" s="4" t="inlineStr">
        <is>
          <t>Carrying amount, beginning of period</t>
        </is>
      </c>
      <c r="B4" s="4" t="inlineStr">
        <is>
          <t>[1]</t>
        </is>
      </c>
      <c r="C4" s="5" t="n">
        <v>7720957</v>
      </c>
      <c r="D4" s="4" t="inlineStr">
        <is>
          <t>[2]</t>
        </is>
      </c>
      <c r="E4" s="5" t="n">
        <v>2265121</v>
      </c>
      <c r="F4" s="5" t="n">
        <v>2265121</v>
      </c>
    </row>
    <row r="5">
      <c r="A5" s="4" t="inlineStr">
        <is>
          <t>Additions</t>
        </is>
      </c>
      <c r="B5" s="4" t="inlineStr">
        <is>
          <t>[1]</t>
        </is>
      </c>
      <c r="C5" s="6" t="n">
        <v>5746318</v>
      </c>
      <c r="D5" s="4" t="inlineStr">
        <is>
          <t>[3]</t>
        </is>
      </c>
      <c r="F5" s="6" t="n">
        <v>5455836</v>
      </c>
    </row>
    <row r="6">
      <c r="A6" s="4" t="inlineStr">
        <is>
          <t>Carrying amount, end of period</t>
        </is>
      </c>
      <c r="B6" s="4" t="inlineStr">
        <is>
          <t>[1],[2]</t>
        </is>
      </c>
      <c r="C6" s="6" t="n">
        <v>13467275</v>
      </c>
      <c r="F6" s="5" t="n">
        <v>7720957</v>
      </c>
    </row>
    <row r="7">
      <c r="A7" s="3" t="inlineStr">
        <is>
          <t>Piedmont Lithium Project [Abstract]</t>
        </is>
      </c>
    </row>
    <row r="8">
      <c r="A8" s="4" t="inlineStr">
        <is>
          <t>Purchase of exploration and evaluation assets</t>
        </is>
      </c>
      <c r="C8" s="5" t="n">
        <v>-4979977</v>
      </c>
      <c r="E8" s="5" t="n">
        <v>-1169141</v>
      </c>
    </row>
    <row r="9">
      <c r="A9" s="4" t="inlineStr">
        <is>
          <t>Piedmont Lithium Project [Member]</t>
        </is>
      </c>
    </row>
    <row r="10">
      <c r="A10" s="3" t="inlineStr">
        <is>
          <t>Piedmont Lithium Project [Abstract]</t>
        </is>
      </c>
    </row>
    <row r="11">
      <c r="A11" s="4" t="inlineStr">
        <is>
          <t>Surface area of property (in acres) | a</t>
        </is>
      </c>
      <c r="C11" s="6" t="n">
        <v>2322</v>
      </c>
      <c r="F11" s="6" t="n">
        <v>2126</v>
      </c>
    </row>
    <row r="12">
      <c r="A12" s="4" t="inlineStr">
        <is>
          <t>Purchase of exploration and evaluation assets</t>
        </is>
      </c>
      <c r="C12" s="5" t="n">
        <v>5056818</v>
      </c>
      <c r="F12" s="5" t="n">
        <v>2747784</v>
      </c>
    </row>
    <row r="13">
      <c r="A13" s="4" t="inlineStr">
        <is>
          <t>Financed loans and borrowings</t>
        </is>
      </c>
      <c r="C13" s="5" t="n">
        <v>689500</v>
      </c>
      <c r="F13" s="5" t="n">
        <v>2708052</v>
      </c>
    </row>
    <row r="14">
      <c r="A14" s="4" t="inlineStr">
        <is>
          <t>Piedmont Lithium Project [Member] | Land Purchase Option [Member]</t>
        </is>
      </c>
    </row>
    <row r="15">
      <c r="A15" s="3" t="inlineStr">
        <is>
          <t>Piedmont Lithium Project [Abstract]</t>
        </is>
      </c>
    </row>
    <row r="16">
      <c r="A16" s="4" t="inlineStr">
        <is>
          <t>Surface area of property (in acres) | a</t>
        </is>
      </c>
      <c r="C16" s="6" t="n">
        <v>1438</v>
      </c>
    </row>
    <row r="17">
      <c r="A17" s="4" t="inlineStr">
        <is>
          <t>Piedmont Lithium Project [Member] | Long-term Lease Option [Member]</t>
        </is>
      </c>
    </row>
    <row r="18">
      <c r="A18" s="3" t="inlineStr">
        <is>
          <t>Piedmont Lithium Project [Abstract]</t>
        </is>
      </c>
    </row>
    <row r="19">
      <c r="A19" s="4" t="inlineStr">
        <is>
          <t>Surface area of property (in acres) | a</t>
        </is>
      </c>
      <c r="C19" s="6" t="n">
        <v>113</v>
      </c>
    </row>
    <row r="20">
      <c r="A20" s="4" t="inlineStr">
        <is>
          <t>Piedmont Lithium Project [Member] | Owned Property [Member]</t>
        </is>
      </c>
    </row>
    <row r="21">
      <c r="A21" s="3" t="inlineStr">
        <is>
          <t>Piedmont Lithium Project [Abstract]</t>
        </is>
      </c>
    </row>
    <row r="22">
      <c r="A22" s="4" t="inlineStr">
        <is>
          <t>Surface area of property (in acres) | a</t>
        </is>
      </c>
      <c r="C22" s="6" t="n">
        <v>691</v>
      </c>
    </row>
    <row r="23">
      <c r="A23" s="4" t="inlineStr">
        <is>
          <t>Piedmont Lithium Project [Member] | Lease-to-own [Member]</t>
        </is>
      </c>
    </row>
    <row r="24">
      <c r="A24" s="3" t="inlineStr">
        <is>
          <t>Piedmont Lithium Project [Abstract]</t>
        </is>
      </c>
    </row>
    <row r="25">
      <c r="A25" s="4" t="inlineStr">
        <is>
          <t>Surface area of property (in acres) | a</t>
        </is>
      </c>
      <c r="C25" s="6" t="n">
        <v>79</v>
      </c>
    </row>
    <row r="26"/>
    <row r="27">
      <c r="A27" s="4" t="inlineStr">
        <is>
          <t>[1]</t>
        </is>
      </c>
      <c r="B27" s="4" t="inlineStr">
        <is>
          <t>At December 31, 2020, the Piedmont Lithium Project comprised approximately 2,322 acres (June 30, 2020: approximately 2,126 acres) of surface property and associated mineral rights in North Carolina, United States, of which approximately 691 acres are owned, approximately 113 acres are subject to long-term lease, approximately 79 acres are subject to lease-to-own agreements, and approximately 1,438 acres are subject to exclusive option agreements, which upon exercise, allows the Group to purchase or, in some cases long-term lease, the surface property and associated mineral rights. For those properties under option, no liability has been recorded for the consideration payable to landowners if the Group chooses to exercise its option (refer to Note 10 for further details of contingent liabilities).</t>
        </is>
      </c>
    </row>
    <row r="28">
      <c r="A28" s="4" t="inlineStr">
        <is>
          <t>[2]</t>
        </is>
      </c>
      <c r="B28" s="4" t="inlineStr">
        <is>
          <t>The ultimate recoupment of costs carried for exploration and evaluation phases is dependent on the successful development and commercial exploitation or sale of the respective areas.</t>
        </is>
      </c>
    </row>
    <row r="29">
      <c r="A29" s="4" t="inlineStr">
        <is>
          <t>[3]</t>
        </is>
      </c>
      <c r="B29" s="4" t="inlineStr">
        <is>
          <t>During the six months ended December 31, 2020, the Group made land acquisition payments and land option payments totalling US$5,746,318 to landowners which have been treated as acquisition costs and capitalised as 'exploration and evaluation assets'. These acquisitions were settled through a combination of cash payments of US$5,056,818 and vendor financed loans and borrowings of US$689,500. Refer to Note 6 for further information on loans and borrowings.</t>
        </is>
      </c>
    </row>
  </sheetData>
  <mergeCells count="7">
    <mergeCell ref="A1:B2"/>
    <mergeCell ref="C1:E1"/>
    <mergeCell ref="C2:D2"/>
    <mergeCell ref="A26:E26"/>
    <mergeCell ref="B27:E27"/>
    <mergeCell ref="B28:E28"/>
    <mergeCell ref="B29:E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UNAUDITED CONDENSED CONSOLIDATED STATEMENTS OF FINANCIAL POSITION - USD ($)</t>
        </is>
      </c>
      <c r="C1" s="2" t="inlineStr">
        <is>
          <t>Dec. 31, 2020</t>
        </is>
      </c>
      <c r="D1" s="2" t="inlineStr">
        <is>
          <t>Jun. 30, 2020</t>
        </is>
      </c>
    </row>
    <row r="2">
      <c r="A2" s="3" t="inlineStr">
        <is>
          <t>Current Assets</t>
        </is>
      </c>
    </row>
    <row r="3">
      <c r="A3" s="4" t="inlineStr">
        <is>
          <t>Cash and cash equivalents</t>
        </is>
      </c>
      <c r="C3" s="5" t="n">
        <v>70936994</v>
      </c>
      <c r="D3" s="5" t="n">
        <v>18857088</v>
      </c>
    </row>
    <row r="4">
      <c r="A4" s="4" t="inlineStr">
        <is>
          <t>Trade and other receivables</t>
        </is>
      </c>
      <c r="C4" s="6" t="n">
        <v>189175</v>
      </c>
      <c r="D4" s="6" t="n">
        <v>27412</v>
      </c>
    </row>
    <row r="5">
      <c r="A5" s="4" t="inlineStr">
        <is>
          <t>Other assets</t>
        </is>
      </c>
      <c r="C5" s="6" t="n">
        <v>117926</v>
      </c>
      <c r="D5" s="6" t="n">
        <v>128271</v>
      </c>
    </row>
    <row r="6">
      <c r="A6" s="4" t="inlineStr">
        <is>
          <t>Total Current Assets</t>
        </is>
      </c>
      <c r="C6" s="6" t="n">
        <v>71244095</v>
      </c>
      <c r="D6" s="6" t="n">
        <v>19012771</v>
      </c>
    </row>
    <row r="7">
      <c r="A7" s="3" t="inlineStr">
        <is>
          <t>Non-Current Assets</t>
        </is>
      </c>
    </row>
    <row r="8">
      <c r="A8" s="4" t="inlineStr">
        <is>
          <t>Exploration and evaluation assets</t>
        </is>
      </c>
      <c r="B8" s="4" t="inlineStr">
        <is>
          <t>[1],[2]</t>
        </is>
      </c>
      <c r="C8" s="6" t="n">
        <v>13467275</v>
      </c>
      <c r="D8" s="6" t="n">
        <v>7720957</v>
      </c>
    </row>
    <row r="9">
      <c r="A9" s="4" t="inlineStr">
        <is>
          <t>Property, plant and equipment</t>
        </is>
      </c>
      <c r="C9" s="6" t="n">
        <v>774925</v>
      </c>
      <c r="D9" s="6" t="n">
        <v>774440</v>
      </c>
    </row>
    <row r="10">
      <c r="A10" s="4" t="inlineStr">
        <is>
          <t>Other assets</t>
        </is>
      </c>
      <c r="C10" s="6" t="n">
        <v>91671</v>
      </c>
      <c r="D10" s="6" t="n">
        <v>150781</v>
      </c>
    </row>
    <row r="11">
      <c r="A11" s="4" t="inlineStr">
        <is>
          <t>Total Non-Current Assets</t>
        </is>
      </c>
      <c r="C11" s="6" t="n">
        <v>14333871</v>
      </c>
      <c r="D11" s="6" t="n">
        <v>8646178</v>
      </c>
    </row>
    <row r="12">
      <c r="A12" s="4" t="inlineStr">
        <is>
          <t>TOTAL ASSETS</t>
        </is>
      </c>
      <c r="C12" s="6" t="n">
        <v>85577966</v>
      </c>
      <c r="D12" s="6" t="n">
        <v>27658949</v>
      </c>
    </row>
    <row r="13">
      <c r="A13" s="3" t="inlineStr">
        <is>
          <t>Current Liabilities</t>
        </is>
      </c>
    </row>
    <row r="14">
      <c r="A14" s="4" t="inlineStr">
        <is>
          <t>Trade and other payables</t>
        </is>
      </c>
      <c r="C14" s="6" t="n">
        <v>2780952</v>
      </c>
      <c r="D14" s="6" t="n">
        <v>1007507</v>
      </c>
    </row>
    <row r="15">
      <c r="A15" s="4" t="inlineStr">
        <is>
          <t>Other liabilities</t>
        </is>
      </c>
      <c r="C15" s="6" t="n">
        <v>1156242</v>
      </c>
      <c r="D15" s="6" t="n">
        <v>705536</v>
      </c>
    </row>
    <row r="16">
      <c r="A16" s="4" t="inlineStr">
        <is>
          <t>Total Current Liabilities</t>
        </is>
      </c>
      <c r="C16" s="6" t="n">
        <v>3937194</v>
      </c>
      <c r="D16" s="6" t="n">
        <v>1713043</v>
      </c>
    </row>
    <row r="17">
      <c r="A17" s="3" t="inlineStr">
        <is>
          <t>Non-Current Liabilities</t>
        </is>
      </c>
    </row>
    <row r="18">
      <c r="A18" s="4" t="inlineStr">
        <is>
          <t>Other liabilities</t>
        </is>
      </c>
      <c r="C18" s="6" t="n">
        <v>1774863</v>
      </c>
      <c r="D18" s="6" t="n">
        <v>1910413</v>
      </c>
    </row>
    <row r="19">
      <c r="A19" s="4" t="inlineStr">
        <is>
          <t>Total Non-Current Liabilities</t>
        </is>
      </c>
      <c r="C19" s="6" t="n">
        <v>1774863</v>
      </c>
      <c r="D19" s="6" t="n">
        <v>1910413</v>
      </c>
    </row>
    <row r="20">
      <c r="A20" s="4" t="inlineStr">
        <is>
          <t>TOTAL LIABILITIES</t>
        </is>
      </c>
      <c r="C20" s="6" t="n">
        <v>5712057</v>
      </c>
      <c r="D20" s="6" t="n">
        <v>3623456</v>
      </c>
    </row>
    <row r="21">
      <c r="A21" s="4" t="inlineStr">
        <is>
          <t>NET ASSETS</t>
        </is>
      </c>
      <c r="C21" s="6" t="n">
        <v>79865909</v>
      </c>
      <c r="D21" s="6" t="n">
        <v>24035493</v>
      </c>
    </row>
    <row r="22">
      <c r="A22" s="3" t="inlineStr">
        <is>
          <t>EQUITY</t>
        </is>
      </c>
    </row>
    <row r="23">
      <c r="A23" s="4" t="inlineStr">
        <is>
          <t>Contributed equity</t>
        </is>
      </c>
      <c r="C23" s="6" t="n">
        <v>136239389</v>
      </c>
      <c r="D23" s="6" t="n">
        <v>74877325</v>
      </c>
    </row>
    <row r="24">
      <c r="A24" s="4" t="inlineStr">
        <is>
          <t>Reserves</t>
        </is>
      </c>
      <c r="C24" s="6" t="n">
        <v>200447</v>
      </c>
      <c r="D24" s="6" t="n">
        <v>515110</v>
      </c>
    </row>
    <row r="25">
      <c r="A25" s="4" t="inlineStr">
        <is>
          <t>Accumulated losses</t>
        </is>
      </c>
      <c r="C25" s="6" t="n">
        <v>-56573927</v>
      </c>
      <c r="D25" s="6" t="n">
        <v>-51356942</v>
      </c>
    </row>
    <row r="26">
      <c r="A26" s="4" t="inlineStr">
        <is>
          <t>TOTAL EQUITY</t>
        </is>
      </c>
      <c r="C26" s="5" t="n">
        <v>79865909</v>
      </c>
      <c r="D26" s="5" t="n">
        <v>24035493</v>
      </c>
    </row>
    <row r="27"/>
    <row r="28">
      <c r="A28" s="4" t="inlineStr">
        <is>
          <t>[1]</t>
        </is>
      </c>
      <c r="B28" s="4" t="inlineStr">
        <is>
          <t>At December 31, 2020, the Piedmont Lithium Project comprised approximately 2,322 acres (June 30, 2020: approximately 2,126 acres) of surface property and associated mineral rights in North Carolina, United States, of which approximately 691 acres are owned, approximately 113 acres are subject to long-term lease, approximately 79 acres are subject to lease-to-own agreements, and approximately 1,438 acres are subject to exclusive option agreements, which upon exercise, allows the Group to purchase or, in some cases long-term lease, the surface property and associated mineral rights. For those properties under option, no liability has been recorded for the consideration payable to landowners if the Group chooses to exercise its option (refer to Note 10 for further details of contingent liabilities).</t>
        </is>
      </c>
    </row>
    <row r="29">
      <c r="A29" s="4" t="inlineStr">
        <is>
          <t>[2]</t>
        </is>
      </c>
      <c r="B29" s="4" t="inlineStr">
        <is>
          <t>The ultimate recoupment of costs carried for exploration and evaluation phases is dependent on the successful development and commercial exploitation or sale of the respective areas.</t>
        </is>
      </c>
    </row>
  </sheetData>
  <mergeCells count="4">
    <mergeCell ref="A1:B1"/>
    <mergeCell ref="A27:C27"/>
    <mergeCell ref="B28:C28"/>
    <mergeCell ref="B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PROPERTY, PLANT AND EQUIPMENT (Details) - USD ($)</t>
        </is>
      </c>
      <c r="B1" s="2" t="inlineStr">
        <is>
          <t>6 Months Ended</t>
        </is>
      </c>
      <c r="D1" s="2" t="inlineStr">
        <is>
          <t>12 Months Ended</t>
        </is>
      </c>
    </row>
    <row r="2">
      <c r="B2" s="2" t="inlineStr">
        <is>
          <t>Dec. 31, 2020</t>
        </is>
      </c>
      <c r="C2" s="2" t="inlineStr">
        <is>
          <t>Dec. 31, 2019</t>
        </is>
      </c>
      <c r="D2" s="2" t="inlineStr">
        <is>
          <t>Jun. 30, 2020</t>
        </is>
      </c>
    </row>
    <row r="3">
      <c r="A3" s="3" t="inlineStr">
        <is>
          <t>Reconciliation [Abstract]</t>
        </is>
      </c>
    </row>
    <row r="4">
      <c r="A4" s="4" t="inlineStr">
        <is>
          <t>Carrying amount, beginning of period</t>
        </is>
      </c>
      <c r="B4" s="5" t="n">
        <v>774440</v>
      </c>
      <c r="C4" s="5" t="n">
        <v>248311</v>
      </c>
      <c r="D4" s="5" t="n">
        <v>248311</v>
      </c>
    </row>
    <row r="5">
      <c r="A5" s="4" t="inlineStr">
        <is>
          <t>Additions</t>
        </is>
      </c>
      <c r="B5" s="6" t="n">
        <v>28354</v>
      </c>
      <c r="D5" s="6" t="n">
        <v>820871</v>
      </c>
    </row>
    <row r="6">
      <c r="A6" s="4" t="inlineStr">
        <is>
          <t>De-recognition of right-of-use assets</t>
        </is>
      </c>
      <c r="D6" s="6" t="n">
        <v>-210230</v>
      </c>
    </row>
    <row r="7">
      <c r="A7" s="4" t="inlineStr">
        <is>
          <t>Depreciation</t>
        </is>
      </c>
      <c r="B7" s="6" t="n">
        <v>-27869</v>
      </c>
      <c r="C7" s="6" t="n">
        <v>-44314</v>
      </c>
      <c r="D7" s="6" t="n">
        <v>-84512</v>
      </c>
    </row>
    <row r="8">
      <c r="A8" s="4" t="inlineStr">
        <is>
          <t>Carrying amount, end of period</t>
        </is>
      </c>
      <c r="B8" s="6" t="n">
        <v>774925</v>
      </c>
      <c r="D8" s="6" t="n">
        <v>774440</v>
      </c>
    </row>
    <row r="9">
      <c r="A9" s="4" t="inlineStr">
        <is>
          <t>Freehold Land [Member]</t>
        </is>
      </c>
    </row>
    <row r="10">
      <c r="A10" s="3" t="inlineStr">
        <is>
          <t>Reconciliation [Abstract]</t>
        </is>
      </c>
    </row>
    <row r="11">
      <c r="A11" s="4" t="inlineStr">
        <is>
          <t>Carrying amount, beginning of period</t>
        </is>
      </c>
      <c r="B11" s="6" t="n">
        <v>688829</v>
      </c>
      <c r="C11" s="6" t="n">
        <v>0</v>
      </c>
      <c r="D11" s="6" t="n">
        <v>0</v>
      </c>
    </row>
    <row r="12">
      <c r="A12" s="4" t="inlineStr">
        <is>
          <t>Additions</t>
        </is>
      </c>
      <c r="B12" s="6" t="n">
        <v>0</v>
      </c>
      <c r="D12" s="6" t="n">
        <v>688829</v>
      </c>
    </row>
    <row r="13">
      <c r="A13" s="4" t="inlineStr">
        <is>
          <t>De-recognition of right-of-use assets</t>
        </is>
      </c>
      <c r="D13" s="6" t="n">
        <v>0</v>
      </c>
    </row>
    <row r="14">
      <c r="A14" s="4" t="inlineStr">
        <is>
          <t>Depreciation</t>
        </is>
      </c>
      <c r="B14" s="6" t="n">
        <v>0</v>
      </c>
      <c r="D14" s="6" t="n">
        <v>0</v>
      </c>
    </row>
    <row r="15">
      <c r="A15" s="4" t="inlineStr">
        <is>
          <t>Carrying amount, end of period</t>
        </is>
      </c>
      <c r="B15" s="6" t="n">
        <v>688829</v>
      </c>
      <c r="D15" s="6" t="n">
        <v>688829</v>
      </c>
    </row>
    <row r="16">
      <c r="A16" s="4" t="inlineStr">
        <is>
          <t>Plant and Equipment [Member]</t>
        </is>
      </c>
    </row>
    <row r="17">
      <c r="A17" s="3" t="inlineStr">
        <is>
          <t>Reconciliation [Abstract]</t>
        </is>
      </c>
    </row>
    <row r="18">
      <c r="A18" s="4" t="inlineStr">
        <is>
          <t>Carrying amount, beginning of period</t>
        </is>
      </c>
      <c r="B18" s="6" t="n">
        <v>28588</v>
      </c>
      <c r="C18" s="6" t="n">
        <v>26195</v>
      </c>
      <c r="D18" s="6" t="n">
        <v>26195</v>
      </c>
    </row>
    <row r="19">
      <c r="A19" s="4" t="inlineStr">
        <is>
          <t>Additions</t>
        </is>
      </c>
      <c r="B19" s="6" t="n">
        <v>13740</v>
      </c>
      <c r="D19" s="6" t="n">
        <v>15642</v>
      </c>
    </row>
    <row r="20">
      <c r="A20" s="4" t="inlineStr">
        <is>
          <t>De-recognition of right-of-use assets</t>
        </is>
      </c>
      <c r="D20" s="6" t="n">
        <v>0</v>
      </c>
    </row>
    <row r="21">
      <c r="A21" s="4" t="inlineStr">
        <is>
          <t>Depreciation</t>
        </is>
      </c>
      <c r="B21" s="6" t="n">
        <v>-8836</v>
      </c>
      <c r="D21" s="6" t="n">
        <v>-13249</v>
      </c>
    </row>
    <row r="22">
      <c r="A22" s="4" t="inlineStr">
        <is>
          <t>Carrying amount, end of period</t>
        </is>
      </c>
      <c r="B22" s="6" t="n">
        <v>33492</v>
      </c>
      <c r="D22" s="6" t="n">
        <v>28588</v>
      </c>
    </row>
    <row r="23">
      <c r="A23" s="4" t="inlineStr">
        <is>
          <t>Right-of-Use Assets [member]</t>
        </is>
      </c>
    </row>
    <row r="24">
      <c r="A24" s="3" t="inlineStr">
        <is>
          <t>Reconciliation [Abstract]</t>
        </is>
      </c>
    </row>
    <row r="25">
      <c r="A25" s="4" t="inlineStr">
        <is>
          <t>Carrying amount, beginning of period</t>
        </is>
      </c>
      <c r="B25" s="6" t="n">
        <v>57023</v>
      </c>
      <c r="C25" s="5" t="n">
        <v>222116</v>
      </c>
      <c r="D25" s="6" t="n">
        <v>222116</v>
      </c>
    </row>
    <row r="26">
      <c r="A26" s="4" t="inlineStr">
        <is>
          <t>Additions</t>
        </is>
      </c>
      <c r="B26" s="6" t="n">
        <v>14614</v>
      </c>
      <c r="D26" s="6" t="n">
        <v>116400</v>
      </c>
    </row>
    <row r="27">
      <c r="A27" s="4" t="inlineStr">
        <is>
          <t>De-recognition of right-of-use assets</t>
        </is>
      </c>
      <c r="D27" s="6" t="n">
        <v>-210230</v>
      </c>
    </row>
    <row r="28">
      <c r="A28" s="4" t="inlineStr">
        <is>
          <t>Depreciation</t>
        </is>
      </c>
      <c r="B28" s="6" t="n">
        <v>-19033</v>
      </c>
      <c r="D28" s="6" t="n">
        <v>-71263</v>
      </c>
    </row>
    <row r="29">
      <c r="A29" s="4" t="inlineStr">
        <is>
          <t>Carrying amount, end of period</t>
        </is>
      </c>
      <c r="B29" s="6" t="n">
        <v>52604</v>
      </c>
      <c r="D29" s="6" t="n">
        <v>57023</v>
      </c>
    </row>
    <row r="30">
      <c r="A30" s="4" t="inlineStr">
        <is>
          <t>At Cost [Member]</t>
        </is>
      </c>
    </row>
    <row r="31">
      <c r="A31" s="3" t="inlineStr">
        <is>
          <t>Reconciliation [Abstract]</t>
        </is>
      </c>
    </row>
    <row r="32">
      <c r="A32" s="4" t="inlineStr">
        <is>
          <t>Carrying amount, beginning of period</t>
        </is>
      </c>
      <c r="B32" s="6" t="n">
        <v>830505</v>
      </c>
    </row>
    <row r="33">
      <c r="A33" s="4" t="inlineStr">
        <is>
          <t>Carrying amount, end of period</t>
        </is>
      </c>
      <c r="B33" s="6" t="n">
        <v>858858</v>
      </c>
      <c r="D33" s="6" t="n">
        <v>830505</v>
      </c>
    </row>
    <row r="34">
      <c r="A34" s="4" t="inlineStr">
        <is>
          <t>At Cost [Member] | Freehold Land [Member]</t>
        </is>
      </c>
    </row>
    <row r="35">
      <c r="A35" s="3" t="inlineStr">
        <is>
          <t>Reconciliation [Abstract]</t>
        </is>
      </c>
    </row>
    <row r="36">
      <c r="A36" s="4" t="inlineStr">
        <is>
          <t>Carrying amount, beginning of period</t>
        </is>
      </c>
      <c r="B36" s="6" t="n">
        <v>688829</v>
      </c>
    </row>
    <row r="37">
      <c r="A37" s="4" t="inlineStr">
        <is>
          <t>Carrying amount, end of period</t>
        </is>
      </c>
      <c r="B37" s="6" t="n">
        <v>688829</v>
      </c>
      <c r="D37" s="6" t="n">
        <v>688829</v>
      </c>
    </row>
    <row r="38">
      <c r="A38" s="4" t="inlineStr">
        <is>
          <t>At Cost [Member] | Plant and Equipment [Member]</t>
        </is>
      </c>
    </row>
    <row r="39">
      <c r="A39" s="3" t="inlineStr">
        <is>
          <t>Reconciliation [Abstract]</t>
        </is>
      </c>
    </row>
    <row r="40">
      <c r="A40" s="4" t="inlineStr">
        <is>
          <t>Carrying amount, beginning of period</t>
        </is>
      </c>
      <c r="B40" s="6" t="n">
        <v>52068</v>
      </c>
    </row>
    <row r="41">
      <c r="A41" s="4" t="inlineStr">
        <is>
          <t>Carrying amount, end of period</t>
        </is>
      </c>
      <c r="B41" s="6" t="n">
        <v>65808</v>
      </c>
      <c r="D41" s="6" t="n">
        <v>52068</v>
      </c>
    </row>
    <row r="42">
      <c r="A42" s="4" t="inlineStr">
        <is>
          <t>At Cost [Member] | Right-of-Use Assets [member]</t>
        </is>
      </c>
    </row>
    <row r="43">
      <c r="A43" s="3" t="inlineStr">
        <is>
          <t>Reconciliation [Abstract]</t>
        </is>
      </c>
    </row>
    <row r="44">
      <c r="A44" s="4" t="inlineStr">
        <is>
          <t>Carrying amount, beginning of period</t>
        </is>
      </c>
      <c r="B44" s="6" t="n">
        <v>89608</v>
      </c>
    </row>
    <row r="45">
      <c r="A45" s="4" t="inlineStr">
        <is>
          <t>Carrying amount, end of period</t>
        </is>
      </c>
      <c r="B45" s="6" t="n">
        <v>104221</v>
      </c>
      <c r="D45" s="6" t="n">
        <v>89608</v>
      </c>
    </row>
    <row r="46">
      <c r="A46" s="4" t="inlineStr">
        <is>
          <t>Accumulated Depreciation [Member]</t>
        </is>
      </c>
    </row>
    <row r="47">
      <c r="A47" s="3" t="inlineStr">
        <is>
          <t>Reconciliation [Abstract]</t>
        </is>
      </c>
    </row>
    <row r="48">
      <c r="A48" s="4" t="inlineStr">
        <is>
          <t>Carrying amount, beginning of period</t>
        </is>
      </c>
      <c r="B48" s="6" t="n">
        <v>-56065</v>
      </c>
    </row>
    <row r="49">
      <c r="A49" s="4" t="inlineStr">
        <is>
          <t>Carrying amount, end of period</t>
        </is>
      </c>
      <c r="B49" s="6" t="n">
        <v>-83933</v>
      </c>
      <c r="D49" s="6" t="n">
        <v>-56065</v>
      </c>
    </row>
    <row r="50">
      <c r="A50" s="4" t="inlineStr">
        <is>
          <t>Accumulated Depreciation [Member] | Freehold Land [Member]</t>
        </is>
      </c>
    </row>
    <row r="51">
      <c r="A51" s="3" t="inlineStr">
        <is>
          <t>Reconciliation [Abstract]</t>
        </is>
      </c>
    </row>
    <row r="52">
      <c r="A52" s="4" t="inlineStr">
        <is>
          <t>Carrying amount, beginning of period</t>
        </is>
      </c>
      <c r="B52" s="6" t="n">
        <v>0</v>
      </c>
    </row>
    <row r="53">
      <c r="A53" s="4" t="inlineStr">
        <is>
          <t>Carrying amount, end of period</t>
        </is>
      </c>
      <c r="B53" s="6" t="n">
        <v>0</v>
      </c>
      <c r="D53" s="6" t="n">
        <v>0</v>
      </c>
    </row>
    <row r="54">
      <c r="A54" s="4" t="inlineStr">
        <is>
          <t>Accumulated Depreciation [Member] | Plant and Equipment [Member]</t>
        </is>
      </c>
    </row>
    <row r="55">
      <c r="A55" s="3" t="inlineStr">
        <is>
          <t>Reconciliation [Abstract]</t>
        </is>
      </c>
    </row>
    <row r="56">
      <c r="A56" s="4" t="inlineStr">
        <is>
          <t>Carrying amount, beginning of period</t>
        </is>
      </c>
      <c r="B56" s="6" t="n">
        <v>-23480</v>
      </c>
    </row>
    <row r="57">
      <c r="A57" s="4" t="inlineStr">
        <is>
          <t>Carrying amount, end of period</t>
        </is>
      </c>
      <c r="B57" s="6" t="n">
        <v>-32316</v>
      </c>
      <c r="D57" s="6" t="n">
        <v>-23480</v>
      </c>
    </row>
    <row r="58">
      <c r="A58" s="4" t="inlineStr">
        <is>
          <t>Accumulated Depreciation [Member] | Right-of-Use Assets [member]</t>
        </is>
      </c>
    </row>
    <row r="59">
      <c r="A59" s="3" t="inlineStr">
        <is>
          <t>Reconciliation [Abstract]</t>
        </is>
      </c>
    </row>
    <row r="60">
      <c r="A60" s="4" t="inlineStr">
        <is>
          <t>Carrying amount, beginning of period</t>
        </is>
      </c>
      <c r="B60" s="6" t="n">
        <v>-32585</v>
      </c>
    </row>
    <row r="61">
      <c r="A61" s="4" t="inlineStr">
        <is>
          <t>Carrying amount, end of period</t>
        </is>
      </c>
      <c r="B61" s="5" t="n">
        <v>-51617</v>
      </c>
      <c r="D61" s="5" t="n">
        <v>-325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8" customWidth="1" min="1" max="1"/>
    <col width="80" customWidth="1" min="2" max="2"/>
    <col width="13" customWidth="1" min="3" max="3"/>
    <col width="14" customWidth="1" min="4" max="4"/>
  </cols>
  <sheetData>
    <row r="1">
      <c r="A1" s="1" t="inlineStr">
        <is>
          <t>OTHER LIABILITIES (Details) - USD ($)</t>
        </is>
      </c>
      <c r="B1" s="2" t="inlineStr">
        <is>
          <t>Dec. 31, 2020</t>
        </is>
      </c>
      <c r="D1" s="2" t="inlineStr">
        <is>
          <t>Jun. 30, 2020</t>
        </is>
      </c>
    </row>
    <row r="2">
      <c r="A2" s="3" t="inlineStr">
        <is>
          <t>Current [Abstract]</t>
        </is>
      </c>
    </row>
    <row r="3">
      <c r="A3" s="4" t="inlineStr">
        <is>
          <t>Loans and borrowings</t>
        </is>
      </c>
      <c r="B3" s="5" t="n">
        <v>1005897</v>
      </c>
      <c r="C3" s="4" t="inlineStr">
        <is>
          <t>[1]</t>
        </is>
      </c>
      <c r="D3" s="5" t="n">
        <v>577576</v>
      </c>
    </row>
    <row r="4">
      <c r="A4" s="4" t="inlineStr">
        <is>
          <t>Lease liabilities</t>
        </is>
      </c>
      <c r="B4" s="6" t="n">
        <v>150345</v>
      </c>
      <c r="D4" s="6" t="n">
        <v>127960</v>
      </c>
    </row>
    <row r="5">
      <c r="A5" s="4" t="inlineStr">
        <is>
          <t>Total current other liabilities</t>
        </is>
      </c>
      <c r="B5" s="6" t="n">
        <v>1156242</v>
      </c>
      <c r="D5" s="6" t="n">
        <v>705536</v>
      </c>
    </row>
    <row r="6">
      <c r="A6" s="3" t="inlineStr">
        <is>
          <t>Non-current [Abstract]</t>
        </is>
      </c>
    </row>
    <row r="7">
      <c r="A7" s="4" t="inlineStr">
        <is>
          <t>Loans and borrowings</t>
        </is>
      </c>
      <c r="B7" s="6" t="n">
        <v>1676356</v>
      </c>
      <c r="C7" s="4" t="inlineStr">
        <is>
          <t>[1]</t>
        </is>
      </c>
      <c r="D7" s="6" t="n">
        <v>1740042</v>
      </c>
    </row>
    <row r="8">
      <c r="A8" s="4" t="inlineStr">
        <is>
          <t>Lease liabilities</t>
        </is>
      </c>
      <c r="B8" s="6" t="n">
        <v>68601</v>
      </c>
      <c r="D8" s="6" t="n">
        <v>140465</v>
      </c>
    </row>
    <row r="9">
      <c r="A9" s="4" t="inlineStr">
        <is>
          <t>Sub-lease security deposit</t>
        </is>
      </c>
      <c r="B9" s="6" t="n">
        <v>29906</v>
      </c>
      <c r="D9" s="6" t="n">
        <v>29906</v>
      </c>
    </row>
    <row r="10">
      <c r="A10" s="4" t="inlineStr">
        <is>
          <t>Total non-current other liabilities</t>
        </is>
      </c>
      <c r="B10" s="6" t="n">
        <v>1774863</v>
      </c>
      <c r="D10" s="6" t="n">
        <v>1910413</v>
      </c>
    </row>
    <row r="11">
      <c r="A11" s="4" t="inlineStr">
        <is>
          <t>Total other liabilities</t>
        </is>
      </c>
      <c r="B11" s="5" t="n">
        <v>2931105</v>
      </c>
      <c r="D11" s="5" t="n">
        <v>2615949</v>
      </c>
    </row>
    <row r="12">
      <c r="A12" s="4" t="inlineStr">
        <is>
          <t>Surface Properties [Member]</t>
        </is>
      </c>
    </row>
    <row r="13">
      <c r="A13" s="3" t="inlineStr">
        <is>
          <t>Loans and Borrowings [Abstract]</t>
        </is>
      </c>
    </row>
    <row r="14">
      <c r="A14" s="4" t="inlineStr">
        <is>
          <t>Interest rate</t>
        </is>
      </c>
      <c r="B14" s="4" t="inlineStr">
        <is>
          <t>10.00%</t>
        </is>
      </c>
    </row>
    <row r="15"/>
    <row r="16">
      <c r="A16" s="4" t="inlineStr">
        <is>
          <t>[1]</t>
        </is>
      </c>
      <c r="B16" s="4" t="inlineStr">
        <is>
          <t>At December 31, 2020, the Group had loans and borrowings relating to surface properties that form part of 'exploration and evaluation assets' which have been fully or partly financed by the seller of the surface properties. The loans andborrowings are repayable in monthly instalments, based on an implied interest rate of 10%, and secured by the respective surface property.</t>
        </is>
      </c>
    </row>
  </sheetData>
  <mergeCells count="3">
    <mergeCell ref="B1:C1"/>
    <mergeCell ref="A15:D15"/>
    <mergeCell ref="B16:D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OTHER LIABILITIES, Reconciliation of Loans and Borrowings (Details)</t>
        </is>
      </c>
      <c r="B1" s="2" t="inlineStr">
        <is>
          <t>6 Months Ended</t>
        </is>
      </c>
    </row>
    <row r="2">
      <c r="B2" s="2" t="inlineStr">
        <is>
          <t>Dec. 31, 2020USD ($)</t>
        </is>
      </c>
    </row>
    <row r="3">
      <c r="A3" s="3" t="inlineStr">
        <is>
          <t>Reconciliation of Loans and Borrowings [Abstract]</t>
        </is>
      </c>
    </row>
    <row r="4">
      <c r="A4" s="4" t="inlineStr">
        <is>
          <t>Total loans and borrowings beginning balance</t>
        </is>
      </c>
      <c r="B4" s="5" t="n">
        <v>2586043</v>
      </c>
    </row>
    <row r="5">
      <c r="A5" s="4" t="inlineStr">
        <is>
          <t>Amount Financed</t>
        </is>
      </c>
      <c r="B5" s="6" t="n">
        <v>704113</v>
      </c>
    </row>
    <row r="6">
      <c r="A6" s="4" t="inlineStr">
        <is>
          <t>Cash Repayments</t>
        </is>
      </c>
      <c r="B6" s="6" t="n">
        <v>-388957</v>
      </c>
    </row>
    <row r="7">
      <c r="A7" s="4" t="inlineStr">
        <is>
          <t>Total loans and borrowings ending balance</t>
        </is>
      </c>
      <c r="B7" s="6" t="n">
        <v>2901199</v>
      </c>
    </row>
    <row r="8">
      <c r="A8" s="4" t="inlineStr">
        <is>
          <t>Loans and Borrowings [Member]</t>
        </is>
      </c>
    </row>
    <row r="9">
      <c r="A9" s="3" t="inlineStr">
        <is>
          <t>Reconciliation of Loans and Borrowings [Abstract]</t>
        </is>
      </c>
    </row>
    <row r="10">
      <c r="A10" s="4" t="inlineStr">
        <is>
          <t>Total loans and borrowings beginning balance</t>
        </is>
      </c>
      <c r="B10" s="6" t="n">
        <v>2317618</v>
      </c>
    </row>
    <row r="11">
      <c r="A11" s="4" t="inlineStr">
        <is>
          <t>Amount Financed</t>
        </is>
      </c>
      <c r="B11" s="6" t="n">
        <v>689500</v>
      </c>
    </row>
    <row r="12">
      <c r="A12" s="4" t="inlineStr">
        <is>
          <t>Cash Repayments</t>
        </is>
      </c>
      <c r="B12" s="6" t="n">
        <v>-324865</v>
      </c>
    </row>
    <row r="13">
      <c r="A13" s="4" t="inlineStr">
        <is>
          <t>Total loans and borrowings ending balance</t>
        </is>
      </c>
      <c r="B13" s="6" t="n">
        <v>2682253</v>
      </c>
    </row>
    <row r="14">
      <c r="A14" s="4" t="inlineStr">
        <is>
          <t>Lease Liabilities [Member]</t>
        </is>
      </c>
    </row>
    <row r="15">
      <c r="A15" s="3" t="inlineStr">
        <is>
          <t>Reconciliation of Loans and Borrowings [Abstract]</t>
        </is>
      </c>
    </row>
    <row r="16">
      <c r="A16" s="4" t="inlineStr">
        <is>
          <t>Total loans and borrowings beginning balance</t>
        </is>
      </c>
      <c r="B16" s="6" t="n">
        <v>268425</v>
      </c>
    </row>
    <row r="17">
      <c r="A17" s="4" t="inlineStr">
        <is>
          <t>Amount Financed</t>
        </is>
      </c>
      <c r="B17" s="6" t="n">
        <v>14613</v>
      </c>
    </row>
    <row r="18">
      <c r="A18" s="4" t="inlineStr">
        <is>
          <t>Cash Repayments</t>
        </is>
      </c>
      <c r="B18" s="6" t="n">
        <v>-64092</v>
      </c>
    </row>
    <row r="19">
      <c r="A19" s="4" t="inlineStr">
        <is>
          <t>Total loans and borrowings ending balance</t>
        </is>
      </c>
      <c r="B19" s="5" t="n">
        <v>2189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IBUTED EQUITY, Issued Capital (Details) - USD ($)</t>
        </is>
      </c>
      <c r="B1" s="2" t="inlineStr">
        <is>
          <t>Dec. 31, 2020</t>
        </is>
      </c>
      <c r="C1" s="2" t="inlineStr">
        <is>
          <t>Jun. 30, 2020</t>
        </is>
      </c>
    </row>
    <row r="2">
      <c r="A2" s="3" t="inlineStr">
        <is>
          <t>CONTRIBUTED EQUITY [Abstract]</t>
        </is>
      </c>
    </row>
    <row r="3">
      <c r="A3" s="4" t="inlineStr">
        <is>
          <t>1,390,704,858 fully paid ordinary shares (June 30, 2020: 1,035,320,206 fully paid ordinary shares)</t>
        </is>
      </c>
      <c r="B3" s="5" t="n">
        <v>136239389</v>
      </c>
      <c r="C3" s="5" t="n">
        <v>74877325</v>
      </c>
    </row>
    <row r="4">
      <c r="A4" s="4" t="inlineStr">
        <is>
          <t>Fully paid ordinary shares outstanding (in shares)</t>
        </is>
      </c>
      <c r="B4" s="6" t="n">
        <v>1390704858</v>
      </c>
      <c r="C4" s="6" t="n">
        <v>10353202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24" customWidth="1" min="3" max="3"/>
    <col width="21" customWidth="1" min="4" max="4"/>
  </cols>
  <sheetData>
    <row r="1">
      <c r="A1" s="1" t="inlineStr">
        <is>
          <t>CONTRIBUTED EQUITY, Movements in Issued Capital (Details)</t>
        </is>
      </c>
      <c r="B1" s="2" t="inlineStr">
        <is>
          <t>6 Months Ended</t>
        </is>
      </c>
    </row>
    <row r="2">
      <c r="B2" s="2" t="inlineStr">
        <is>
          <t>Dec. 31, 2020USD ($)$ / sharesshares</t>
        </is>
      </c>
      <c r="C2" s="2" t="inlineStr">
        <is>
          <t>Dec. 31, 2020$ / shares</t>
        </is>
      </c>
      <c r="D2" s="2" t="inlineStr">
        <is>
          <t>Dec. 31, 2019USD ($)</t>
        </is>
      </c>
    </row>
    <row r="3">
      <c r="A3" s="3" t="inlineStr">
        <is>
          <t>Number of Ordinary Shares [Abstract]</t>
        </is>
      </c>
    </row>
    <row r="4">
      <c r="A4" s="4" t="inlineStr">
        <is>
          <t>Number of ordinary shares, Opening balance (in shares) | shares</t>
        </is>
      </c>
      <c r="B4" s="6" t="n">
        <v>1035320206</v>
      </c>
    </row>
    <row r="5">
      <c r="A5" s="4" t="inlineStr">
        <is>
          <t>Number of ordinary shares, Closing balance (in shares) | shares</t>
        </is>
      </c>
      <c r="B5" s="6" t="n">
        <v>1390704858</v>
      </c>
    </row>
    <row r="6">
      <c r="A6" s="3" t="inlineStr">
        <is>
          <t>Issue Capital [Abstract]</t>
        </is>
      </c>
    </row>
    <row r="7">
      <c r="A7" s="4" t="inlineStr">
        <is>
          <t>Issued capital, Opening balance</t>
        </is>
      </c>
      <c r="B7" s="5" t="n">
        <v>74877325</v>
      </c>
    </row>
    <row r="8">
      <c r="A8" s="4" t="inlineStr">
        <is>
          <t>Issuance of shares</t>
        </is>
      </c>
      <c r="B8" s="6" t="n">
        <v>65283560</v>
      </c>
      <c r="D8" s="5" t="n">
        <v>14557710</v>
      </c>
    </row>
    <row r="9">
      <c r="A9" s="4" t="inlineStr">
        <is>
          <t>Exercise of incentive options</t>
        </is>
      </c>
      <c r="B9" s="6" t="n">
        <v>132895</v>
      </c>
      <c r="D9" s="6" t="n">
        <v>0</v>
      </c>
    </row>
    <row r="10">
      <c r="A10" s="4" t="inlineStr">
        <is>
          <t>Conversion of performance rights</t>
        </is>
      </c>
      <c r="B10" s="6" t="n">
        <v>0</v>
      </c>
    </row>
    <row r="11">
      <c r="A11" s="4" t="inlineStr">
        <is>
          <t>Share issue costs</t>
        </is>
      </c>
      <c r="B11" s="6" t="n">
        <v>-4407319</v>
      </c>
      <c r="D11" s="6" t="n">
        <v>-689009</v>
      </c>
    </row>
    <row r="12">
      <c r="A12" s="4" t="inlineStr">
        <is>
          <t>Issued capital, Closing balance</t>
        </is>
      </c>
      <c r="B12" s="5" t="n">
        <v>136239389</v>
      </c>
    </row>
    <row r="13">
      <c r="A13" s="4" t="inlineStr">
        <is>
          <t>Contributed Equity [Member]</t>
        </is>
      </c>
    </row>
    <row r="14">
      <c r="A14" s="3" t="inlineStr">
        <is>
          <t>Number of Ordinary Shares [Abstract]</t>
        </is>
      </c>
    </row>
    <row r="15">
      <c r="A15" s="4" t="inlineStr">
        <is>
          <t>Number of ordinary shares, Opening balance (in shares) | shares</t>
        </is>
      </c>
      <c r="B15" s="6" t="n">
        <v>1035320206</v>
      </c>
    </row>
    <row r="16">
      <c r="A16" s="4" t="inlineStr">
        <is>
          <t>Issue of shares - exercise of incentive options (cashless) (in shares) | shares</t>
        </is>
      </c>
      <c r="B16" s="6" t="n">
        <v>4384652</v>
      </c>
    </row>
    <row r="17">
      <c r="A17" s="4" t="inlineStr">
        <is>
          <t>Conversion of performance rights (in shares) | shares</t>
        </is>
      </c>
      <c r="B17" s="6" t="n">
        <v>500000</v>
      </c>
    </row>
    <row r="18">
      <c r="A18" s="4" t="inlineStr">
        <is>
          <t>Number of ordinary shares, Closing balance (in shares) | shares</t>
        </is>
      </c>
      <c r="B18" s="6" t="n">
        <v>1390704858</v>
      </c>
    </row>
    <row r="19">
      <c r="A19" s="3" t="inlineStr">
        <is>
          <t>Issue Capital [Abstract]</t>
        </is>
      </c>
    </row>
    <row r="20">
      <c r="A20" s="4" t="inlineStr">
        <is>
          <t>Issued capital, Opening balance</t>
        </is>
      </c>
      <c r="B20" s="5" t="n">
        <v>74877325</v>
      </c>
    </row>
    <row r="21">
      <c r="A21" s="4" t="inlineStr">
        <is>
          <t>Issuance of shares</t>
        </is>
      </c>
      <c r="B21" s="6" t="n">
        <v>65283560</v>
      </c>
      <c r="D21" s="6" t="n">
        <v>14557710</v>
      </c>
    </row>
    <row r="22">
      <c r="A22" s="4" t="inlineStr">
        <is>
          <t>Exercise of incentive options</t>
        </is>
      </c>
      <c r="B22" s="6" t="n">
        <v>455464</v>
      </c>
      <c r="D22" s="6" t="n">
        <v>706570</v>
      </c>
    </row>
    <row r="23">
      <c r="A23" s="4" t="inlineStr">
        <is>
          <t>Exercise of employee options (cashless)</t>
        </is>
      </c>
      <c r="B23" s="6" t="n">
        <v>298999</v>
      </c>
    </row>
    <row r="24">
      <c r="A24" s="4" t="inlineStr">
        <is>
          <t>Conversion of performance rights</t>
        </is>
      </c>
      <c r="B24" s="6" t="n">
        <v>30359</v>
      </c>
    </row>
    <row r="25">
      <c r="A25" s="4" t="inlineStr">
        <is>
          <t>Share issue costs</t>
        </is>
      </c>
      <c r="B25" s="6" t="n">
        <v>-4407319</v>
      </c>
      <c r="D25" s="5" t="n">
        <v>-689009</v>
      </c>
    </row>
    <row r="26">
      <c r="A26" s="4" t="inlineStr">
        <is>
          <t>Issued capital, Closing balance</t>
        </is>
      </c>
      <c r="B26" s="5" t="n">
        <v>136239389</v>
      </c>
    </row>
    <row r="27">
      <c r="A27" s="4" t="inlineStr">
        <is>
          <t>Contributed Equity [Member] | Issue Price A$0.09 [Member]</t>
        </is>
      </c>
    </row>
    <row r="28">
      <c r="A28" s="3" t="inlineStr">
        <is>
          <t>Number of Ordinary Shares [Abstract]</t>
        </is>
      </c>
    </row>
    <row r="29">
      <c r="A29" s="4" t="inlineStr">
        <is>
          <t>Issuance of shares (in shares) | shares</t>
        </is>
      </c>
      <c r="B29" s="6" t="n">
        <v>120000000</v>
      </c>
    </row>
    <row r="30">
      <c r="A30" s="3" t="inlineStr">
        <is>
          <t>Issue Price [Abstract]</t>
        </is>
      </c>
    </row>
    <row r="31">
      <c r="A31" s="4" t="inlineStr">
        <is>
          <t>Issuance of shares (in dollars per share) | $ / shares</t>
        </is>
      </c>
      <c r="C31" s="7" t="n">
        <v>0.09</v>
      </c>
    </row>
    <row r="32">
      <c r="A32" s="3" t="inlineStr">
        <is>
          <t>Issue Capital [Abstract]</t>
        </is>
      </c>
    </row>
    <row r="33">
      <c r="A33" s="4" t="inlineStr">
        <is>
          <t>Issuance of shares</t>
        </is>
      </c>
      <c r="B33" s="5" t="n">
        <v>7783560</v>
      </c>
    </row>
    <row r="34">
      <c r="A34" s="4" t="inlineStr">
        <is>
          <t>Contributed Equity [Member] | Issue Price US$0.25 [Member]</t>
        </is>
      </c>
    </row>
    <row r="35">
      <c r="A35" s="3" t="inlineStr">
        <is>
          <t>Number of Ordinary Shares [Abstract]</t>
        </is>
      </c>
    </row>
    <row r="36">
      <c r="A36" s="4" t="inlineStr">
        <is>
          <t>U.S public offering (in shares) | shares</t>
        </is>
      </c>
      <c r="B36" s="6" t="n">
        <v>230000000</v>
      </c>
    </row>
    <row r="37">
      <c r="A37" s="3" t="inlineStr">
        <is>
          <t>Issue Price [Abstract]</t>
        </is>
      </c>
    </row>
    <row r="38">
      <c r="A38" s="4" t="inlineStr">
        <is>
          <t>U.S public offering (in dollars per share) | $ / shares</t>
        </is>
      </c>
      <c r="B38" s="7" t="n">
        <v>0.25</v>
      </c>
    </row>
    <row r="39">
      <c r="A39" s="3" t="inlineStr">
        <is>
          <t>Issue Capital [Abstract]</t>
        </is>
      </c>
    </row>
    <row r="40">
      <c r="A40" s="4" t="inlineStr">
        <is>
          <t>U.S public offering</t>
        </is>
      </c>
      <c r="B40" s="5" t="n">
        <v>57500000</v>
      </c>
    </row>
    <row r="41">
      <c r="A41" s="4" t="inlineStr">
        <is>
          <t>Contributed Equity [Member] | Issue Price A$0.35 [Member]</t>
        </is>
      </c>
    </row>
    <row r="42">
      <c r="A42" s="3" t="inlineStr">
        <is>
          <t>Number of Ordinary Shares [Abstract]</t>
        </is>
      </c>
    </row>
    <row r="43">
      <c r="A43" s="4" t="inlineStr">
        <is>
          <t>Exercise of incentive options (in shares) | shares</t>
        </is>
      </c>
      <c r="B43" s="6" t="n">
        <v>500000</v>
      </c>
    </row>
    <row r="44">
      <c r="A44" s="3" t="inlineStr">
        <is>
          <t>Issue Price [Abstract]</t>
        </is>
      </c>
    </row>
    <row r="45">
      <c r="A45" s="4" t="inlineStr">
        <is>
          <t>Exercise of incentive options (in dollars per share) | $ / shares</t>
        </is>
      </c>
      <c r="C45" s="7" t="n">
        <v>0.35</v>
      </c>
    </row>
    <row r="46">
      <c r="A46" s="3" t="inlineStr">
        <is>
          <t>Issue Capital [Abstract]</t>
        </is>
      </c>
    </row>
    <row r="47">
      <c r="A47" s="4" t="inlineStr">
        <is>
          <t>Exercise of incentive options</t>
        </is>
      </c>
      <c r="B47" s="5" t="n">
        <v>15646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RESERVES (Details) - USD ($)</t>
        </is>
      </c>
      <c r="B1" s="2" t="inlineStr">
        <is>
          <t>Dec. 31, 2020</t>
        </is>
      </c>
      <c r="C1" s="2" t="inlineStr">
        <is>
          <t>Jun. 30, 2020</t>
        </is>
      </c>
    </row>
    <row r="2">
      <c r="A2" s="3" t="inlineStr">
        <is>
          <t>RESERVES [Abstract]</t>
        </is>
      </c>
    </row>
    <row r="3">
      <c r="A3" s="4" t="inlineStr">
        <is>
          <t>Share based payments reserve</t>
        </is>
      </c>
      <c r="B3" s="5" t="n">
        <v>997012</v>
      </c>
      <c r="C3" s="5" t="n">
        <v>1311675</v>
      </c>
    </row>
    <row r="4">
      <c r="A4" s="4" t="inlineStr">
        <is>
          <t>Foreign currency translation reserve</t>
        </is>
      </c>
      <c r="B4" s="6" t="n">
        <v>-796565</v>
      </c>
      <c r="C4" s="6" t="n">
        <v>-796565</v>
      </c>
    </row>
    <row r="5">
      <c r="A5" s="4" t="inlineStr">
        <is>
          <t>Capital reserve</t>
        </is>
      </c>
      <c r="B5" s="5" t="n">
        <v>200447</v>
      </c>
      <c r="C5" s="5" t="n">
        <v>515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7" customWidth="1" min="2" max="2"/>
    <col width="21" customWidth="1" min="3" max="3"/>
  </cols>
  <sheetData>
    <row r="1">
      <c r="A1" s="1" t="inlineStr">
        <is>
          <t>RESERVES, Movements in Share-based Payments Reserve (Details)</t>
        </is>
      </c>
      <c r="B1" s="2" t="inlineStr">
        <is>
          <t>6 Months Ended</t>
        </is>
      </c>
    </row>
    <row r="2">
      <c r="B2" s="2" t="inlineStr">
        <is>
          <t>Dec. 31, 2020USD ($)shares</t>
        </is>
      </c>
      <c r="C2" s="2" t="inlineStr">
        <is>
          <t>Dec. 31, 2019USD ($)</t>
        </is>
      </c>
    </row>
    <row r="3">
      <c r="A3" s="3" t="inlineStr">
        <is>
          <t>Movements in share-based payments reserve [Abstract]</t>
        </is>
      </c>
    </row>
    <row r="4">
      <c r="A4" s="4" t="inlineStr">
        <is>
          <t>Opening balance, Share-based payments reserve</t>
        </is>
      </c>
      <c r="B4" s="5" t="n">
        <v>1311675</v>
      </c>
    </row>
    <row r="5">
      <c r="A5" s="4" t="inlineStr">
        <is>
          <t>Conversion of performance rights</t>
        </is>
      </c>
      <c r="B5" s="6" t="n">
        <v>0</v>
      </c>
    </row>
    <row r="6">
      <c r="A6" s="4" t="inlineStr">
        <is>
          <t>Expiration of employee options</t>
        </is>
      </c>
      <c r="B6" s="6" t="n">
        <v>0</v>
      </c>
      <c r="C6" s="5" t="n">
        <v>0</v>
      </c>
    </row>
    <row r="7">
      <c r="A7" s="4" t="inlineStr">
        <is>
          <t>Share based payment expense</t>
        </is>
      </c>
      <c r="B7" s="6" t="n">
        <v>286607</v>
      </c>
      <c r="C7" s="5" t="n">
        <v>99137</v>
      </c>
    </row>
    <row r="8">
      <c r="A8" s="4" t="inlineStr">
        <is>
          <t>Closing balance, Share-based payments reserve</t>
        </is>
      </c>
      <c r="B8" s="5" t="n">
        <v>997012</v>
      </c>
    </row>
    <row r="9">
      <c r="A9" s="4" t="inlineStr">
        <is>
          <t>Share Based Payments Reserve [Member]</t>
        </is>
      </c>
    </row>
    <row r="10">
      <c r="A10" s="3" t="inlineStr">
        <is>
          <t>Movements in share-based payments reserve [Abstract]</t>
        </is>
      </c>
    </row>
    <row r="11">
      <c r="A11" s="4" t="inlineStr">
        <is>
          <t>Opening balance, Number of incentive options (in shares) | shares</t>
        </is>
      </c>
      <c r="B11" s="6" t="n">
        <v>53625000</v>
      </c>
    </row>
    <row r="12">
      <c r="A12" s="4" t="inlineStr">
        <is>
          <t>Number of incentive share options granted (in shares) | shares</t>
        </is>
      </c>
      <c r="B12" s="6" t="n">
        <v>5200000</v>
      </c>
    </row>
    <row r="13">
      <c r="A13" s="4" t="inlineStr">
        <is>
          <t>Number of incentive share options exercised (in shares) | shares</t>
        </is>
      </c>
      <c r="B13" s="6" t="n">
        <v>-7625000</v>
      </c>
    </row>
    <row r="14">
      <c r="A14" s="4" t="inlineStr">
        <is>
          <t>Number of incentive share options expiration (in shares) | shares</t>
        </is>
      </c>
      <c r="B14" s="6" t="n">
        <v>-6250000</v>
      </c>
    </row>
    <row r="15">
      <c r="A15" s="4" t="inlineStr">
        <is>
          <t>Closing balance, Number of incentive options (in shares) | shares</t>
        </is>
      </c>
      <c r="B15" s="6" t="n">
        <v>44950000</v>
      </c>
    </row>
    <row r="16">
      <c r="A16" s="4" t="inlineStr">
        <is>
          <t>Opening balance, Number of performance rights (in shares) | shares</t>
        </is>
      </c>
      <c r="B16" s="6" t="n">
        <v>5000000</v>
      </c>
    </row>
    <row r="17">
      <c r="A17" s="4" t="inlineStr">
        <is>
          <t>Number of performance rights to be granted (in shares) | shares</t>
        </is>
      </c>
      <c r="B17" s="6" t="n">
        <v>1500000</v>
      </c>
    </row>
    <row r="18">
      <c r="A18" s="4" t="inlineStr">
        <is>
          <t>Number of performance rights converted (in shares) | shares</t>
        </is>
      </c>
      <c r="B18" s="6" t="n">
        <v>-500000</v>
      </c>
    </row>
    <row r="19">
      <c r="A19" s="4" t="inlineStr">
        <is>
          <t>Number of performance rights expiration (in shares) | shares</t>
        </is>
      </c>
      <c r="B19" s="6" t="n">
        <v>0</v>
      </c>
    </row>
    <row r="20">
      <c r="A20" s="4" t="inlineStr">
        <is>
          <t>Closing balance, Number of performance rights (in shares) | shares</t>
        </is>
      </c>
      <c r="B20" s="6" t="n">
        <v>6000000</v>
      </c>
    </row>
    <row r="21">
      <c r="A21" s="4" t="inlineStr">
        <is>
          <t>Opening balance, Share-based payments reserve</t>
        </is>
      </c>
      <c r="B21" s="5" t="n">
        <v>1311675</v>
      </c>
    </row>
    <row r="22">
      <c r="A22" s="4" t="inlineStr">
        <is>
          <t>Exercise of employee options</t>
        </is>
      </c>
      <c r="B22" s="6" t="n">
        <v>-322569</v>
      </c>
    </row>
    <row r="23">
      <c r="A23" s="4" t="inlineStr">
        <is>
          <t>Conversion of performance rights</t>
        </is>
      </c>
      <c r="B23" s="6" t="n">
        <v>-30359</v>
      </c>
    </row>
    <row r="24">
      <c r="A24" s="4" t="inlineStr">
        <is>
          <t>Expiration of employee options</t>
        </is>
      </c>
      <c r="B24" s="6" t="n">
        <v>-248342</v>
      </c>
    </row>
    <row r="25">
      <c r="A25" s="4" t="inlineStr">
        <is>
          <t>Share based payment expense</t>
        </is>
      </c>
      <c r="B25" s="6" t="n">
        <v>286607</v>
      </c>
    </row>
    <row r="26">
      <c r="A26" s="4" t="inlineStr">
        <is>
          <t>Closing balance, Share-based payments reserve</t>
        </is>
      </c>
      <c r="B26" s="5" t="n">
        <v>9970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IVIDENDS PAID OR DECLARED (Details) - USD ($)</t>
        </is>
      </c>
      <c r="B1" s="2" t="inlineStr">
        <is>
          <t>6 Months Ended</t>
        </is>
      </c>
    </row>
    <row r="2">
      <c r="B2" s="2" t="inlineStr">
        <is>
          <t>Dec. 31, 2020</t>
        </is>
      </c>
      <c r="C2" s="2" t="inlineStr">
        <is>
          <t>Dec. 31, 2019</t>
        </is>
      </c>
    </row>
    <row r="3">
      <c r="A3" s="3" t="inlineStr">
        <is>
          <t>DIVIDENDS PAID OR DECLARED [Abstract]</t>
        </is>
      </c>
    </row>
    <row r="4">
      <c r="A4" s="4" t="inlineStr">
        <is>
          <t>Dividends paid</t>
        </is>
      </c>
      <c r="B4" s="5" t="n">
        <v>0</v>
      </c>
      <c r="C4" s="5" t="n">
        <v>0</v>
      </c>
    </row>
    <row r="5">
      <c r="A5" s="4" t="inlineStr">
        <is>
          <t>Dividend declared</t>
        </is>
      </c>
      <c r="B5" s="5" t="n">
        <v>0</v>
      </c>
      <c r="C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NTINGENT ASSETS AND LIABILITIES (Details) - Piedmont Lithium Project [Member]</t>
        </is>
      </c>
      <c r="B1" s="2" t="inlineStr">
        <is>
          <t>6 Months Ended</t>
        </is>
      </c>
      <c r="C1" s="2" t="inlineStr">
        <is>
          <t>12 Months Ended</t>
        </is>
      </c>
    </row>
    <row r="2">
      <c r="B2" s="2" t="inlineStr">
        <is>
          <t>Dec. 31, 2020a$ / shares</t>
        </is>
      </c>
      <c r="C2" s="2" t="inlineStr">
        <is>
          <t>Jun. 30, 2020a</t>
        </is>
      </c>
    </row>
    <row r="3">
      <c r="A3" s="3" t="inlineStr">
        <is>
          <t>Exclusive Option Agreements [Abstract]</t>
        </is>
      </c>
    </row>
    <row r="4">
      <c r="A4" s="4" t="inlineStr">
        <is>
          <t>Surface area of property (in acres) | a</t>
        </is>
      </c>
      <c r="B4" s="6" t="n">
        <v>2322</v>
      </c>
      <c r="C4" s="6" t="n">
        <v>2126</v>
      </c>
    </row>
    <row r="5">
      <c r="A5" s="4" t="inlineStr">
        <is>
          <t>Minimum [Member]</t>
        </is>
      </c>
    </row>
    <row r="6">
      <c r="A6" s="3" t="inlineStr">
        <is>
          <t>Exclusive Option Agreements [Abstract]</t>
        </is>
      </c>
    </row>
    <row r="7">
      <c r="A7" s="4" t="inlineStr">
        <is>
          <t>Production royalty (in dollars per tonne) | $ / shares</t>
        </is>
      </c>
      <c r="B7" s="8" t="n">
        <v>0.5</v>
      </c>
    </row>
    <row r="8">
      <c r="A8" s="4" t="inlineStr">
        <is>
          <t>Maximum [Member]</t>
        </is>
      </c>
    </row>
    <row r="9">
      <c r="A9" s="3" t="inlineStr">
        <is>
          <t>Exclusive Option Agreements [Abstract]</t>
        </is>
      </c>
    </row>
    <row r="10">
      <c r="A10" s="4" t="inlineStr">
        <is>
          <t>Production royalty (in dollars per tonne) | $ / shares</t>
        </is>
      </c>
      <c r="B10" s="6" t="n">
        <v>2</v>
      </c>
    </row>
    <row r="11">
      <c r="A11" s="4" t="inlineStr">
        <is>
          <t>Land Purchase Option [Member]</t>
        </is>
      </c>
    </row>
    <row r="12">
      <c r="A12" s="3" t="inlineStr">
        <is>
          <t>Exclusive Option Agreements [Abstract]</t>
        </is>
      </c>
    </row>
    <row r="13">
      <c r="A13" s="4" t="inlineStr">
        <is>
          <t>Surface area of property (in acres) | a</t>
        </is>
      </c>
      <c r="B13" s="6" t="n">
        <v>14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SUBSEQUENT EVENTS AFTER BALANCE DATE (Details) - Subsequent Events [Member] $ in Millions</t>
        </is>
      </c>
      <c r="B1" s="2" t="inlineStr">
        <is>
          <t>Jan. 11, 2021USD ($)tshares</t>
        </is>
      </c>
    </row>
    <row r="2">
      <c r="A2" s="4" t="inlineStr">
        <is>
          <t>Sayona [Member]</t>
        </is>
      </c>
    </row>
    <row r="3">
      <c r="A3" s="3" t="inlineStr">
        <is>
          <t>Events subsequent to balance date [Abstract]</t>
        </is>
      </c>
    </row>
    <row r="4">
      <c r="A4" s="4" t="inlineStr">
        <is>
          <t>Ordinary shares acquired (in shares) | shares</t>
        </is>
      </c>
      <c r="B4" s="6" t="n">
        <v>336207043</v>
      </c>
    </row>
    <row r="5">
      <c r="A5" s="4" t="inlineStr">
        <is>
          <t>Amount of ordinary shares</t>
        </is>
      </c>
      <c r="B5" s="9" t="n">
        <v>3.1</v>
      </c>
    </row>
    <row r="6">
      <c r="A6" s="4" t="inlineStr">
        <is>
          <t>Amount of convertible notes acquired</t>
        </is>
      </c>
      <c r="B6" s="9" t="n">
        <v>3.9</v>
      </c>
    </row>
    <row r="7">
      <c r="A7" s="4" t="inlineStr">
        <is>
          <t>Share converion (in shares) | shares</t>
        </is>
      </c>
      <c r="B7" s="6" t="n">
        <v>423973899</v>
      </c>
    </row>
    <row r="8">
      <c r="A8" s="4" t="inlineStr">
        <is>
          <t>Sayona Quebec [Member]</t>
        </is>
      </c>
    </row>
    <row r="9">
      <c r="A9" s="3" t="inlineStr">
        <is>
          <t>Events subsequent to balance date [Abstract]</t>
        </is>
      </c>
    </row>
    <row r="10">
      <c r="A10" s="4" t="inlineStr">
        <is>
          <t>Percentage stake acquired</t>
        </is>
      </c>
      <c r="B10" s="4" t="inlineStr">
        <is>
          <t>25.00%</t>
        </is>
      </c>
    </row>
    <row r="11">
      <c r="A11" s="4" t="inlineStr">
        <is>
          <t>Cash paid</t>
        </is>
      </c>
      <c r="B11" s="5" t="n">
        <v>5</v>
      </c>
    </row>
    <row r="12">
      <c r="A12" s="4" t="inlineStr">
        <is>
          <t>Spodumene concentrate purchased (in tonnes) | t</t>
        </is>
      </c>
      <c r="B12" s="6" t="n">
        <v>60000</v>
      </c>
    </row>
    <row r="13">
      <c r="A13" s="4" t="inlineStr">
        <is>
          <t>Percentage of spodumene concentrate purchase</t>
        </is>
      </c>
      <c r="B13"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3" customWidth="1" min="2" max="2"/>
    <col width="28" customWidth="1" min="3" max="3"/>
    <col width="38" customWidth="1" min="4" max="4"/>
    <col width="46" customWidth="1" min="5" max="5"/>
    <col width="28" customWidth="1" min="6" max="6"/>
  </cols>
  <sheetData>
    <row r="1">
      <c r="A1" s="1" t="inlineStr">
        <is>
          <t>UNAUDITED CONDENSED CONSOLIDATED STATEMENTS OF CHANGES IN EQUITY - USD ($)</t>
        </is>
      </c>
      <c r="B1" s="2" t="inlineStr">
        <is>
          <t>Total</t>
        </is>
      </c>
      <c r="C1" s="2" t="inlineStr">
        <is>
          <t>Contributed Equity [Member]</t>
        </is>
      </c>
      <c r="D1" s="2" t="inlineStr">
        <is>
          <t>Share Based Payments Reserve [Member]</t>
        </is>
      </c>
      <c r="E1" s="2" t="inlineStr">
        <is>
          <t>Foreign Currency Translation Reserve [Member]</t>
        </is>
      </c>
      <c r="F1" s="2" t="inlineStr">
        <is>
          <t>Accumulated Losses [Member]</t>
        </is>
      </c>
    </row>
    <row r="2">
      <c r="A2" s="4" t="inlineStr">
        <is>
          <t>Balance (Previously Stated [Member]) at Jun. 30, 2019</t>
        </is>
      </c>
      <c r="B2" s="5" t="n">
        <v>4639074</v>
      </c>
      <c r="C2" s="5" t="n">
        <v>48853707</v>
      </c>
      <c r="D2" s="5" t="n">
        <v>2287301</v>
      </c>
      <c r="E2" s="5" t="n">
        <v>-297166</v>
      </c>
      <c r="F2" s="5" t="n">
        <v>-46204768</v>
      </c>
    </row>
    <row r="3">
      <c r="A3" s="4" t="inlineStr">
        <is>
          <t>Balance (Effect of Adoption of IFRS 16 [Member]) at Jun. 30, 2019</t>
        </is>
      </c>
      <c r="B3" s="6" t="n">
        <v>-13009</v>
      </c>
      <c r="C3" s="6" t="n">
        <v>0</v>
      </c>
      <c r="D3" s="6" t="n">
        <v>0</v>
      </c>
      <c r="E3" s="6" t="n">
        <v>0</v>
      </c>
      <c r="F3" s="6" t="n">
        <v>-13009</v>
      </c>
    </row>
    <row r="4">
      <c r="A4" s="4" t="inlineStr">
        <is>
          <t>Balance (Restated [Member]) at Jun. 30, 2019</t>
        </is>
      </c>
      <c r="B4" s="6" t="n">
        <v>4626065</v>
      </c>
      <c r="C4" s="6" t="n">
        <v>48853707</v>
      </c>
      <c r="D4" s="6" t="n">
        <v>2287301</v>
      </c>
      <c r="E4" s="6" t="n">
        <v>-297166</v>
      </c>
      <c r="F4" s="6" t="n">
        <v>-46217777</v>
      </c>
    </row>
    <row r="5">
      <c r="A5" s="4" t="inlineStr">
        <is>
          <t>Net loss for the period</t>
        </is>
      </c>
      <c r="B5" s="6" t="n">
        <v>-3475979</v>
      </c>
      <c r="C5" s="6" t="n">
        <v>0</v>
      </c>
      <c r="D5" s="6" t="n">
        <v>0</v>
      </c>
      <c r="E5" s="6" t="n">
        <v>0</v>
      </c>
      <c r="F5" s="6" t="n">
        <v>-3475979</v>
      </c>
    </row>
    <row r="6">
      <c r="A6" s="4" t="inlineStr">
        <is>
          <t>Exchange differences arising on translation of foreign operations</t>
        </is>
      </c>
      <c r="B6" s="6" t="n">
        <v>-10521</v>
      </c>
      <c r="C6" s="6" t="n">
        <v>0</v>
      </c>
      <c r="D6" s="6" t="n">
        <v>0</v>
      </c>
      <c r="E6" s="6" t="n">
        <v>-10521</v>
      </c>
      <c r="F6" s="6" t="n">
        <v>0</v>
      </c>
    </row>
    <row r="7">
      <c r="A7" s="4" t="inlineStr">
        <is>
          <t>Total comprehensive loss for the period</t>
        </is>
      </c>
      <c r="B7" s="6" t="n">
        <v>-3486500</v>
      </c>
      <c r="C7" s="6" t="n">
        <v>0</v>
      </c>
      <c r="D7" s="6" t="n">
        <v>0</v>
      </c>
      <c r="E7" s="6" t="n">
        <v>-10521</v>
      </c>
      <c r="F7" s="6" t="n">
        <v>-3475979</v>
      </c>
    </row>
    <row r="8">
      <c r="A8" s="4" t="inlineStr">
        <is>
          <t>Issuance of shares</t>
        </is>
      </c>
      <c r="B8" s="6" t="n">
        <v>14557710</v>
      </c>
      <c r="C8" s="6" t="n">
        <v>14557710</v>
      </c>
      <c r="D8" s="6" t="n">
        <v>0</v>
      </c>
      <c r="E8" s="6" t="n">
        <v>0</v>
      </c>
      <c r="F8" s="6" t="n">
        <v>0</v>
      </c>
    </row>
    <row r="9">
      <c r="A9" s="4" t="inlineStr">
        <is>
          <t>Share issue costs</t>
        </is>
      </c>
      <c r="B9" s="6" t="n">
        <v>-689009</v>
      </c>
      <c r="C9" s="6" t="n">
        <v>-689009</v>
      </c>
      <c r="D9" s="6" t="n">
        <v>0</v>
      </c>
      <c r="E9" s="6" t="n">
        <v>0</v>
      </c>
      <c r="F9" s="6" t="n">
        <v>0</v>
      </c>
    </row>
    <row r="10">
      <c r="A10" s="4" t="inlineStr">
        <is>
          <t>Exercise of employee options</t>
        </is>
      </c>
      <c r="B10" s="6" t="n">
        <v>0</v>
      </c>
      <c r="C10" s="6" t="n">
        <v>706570</v>
      </c>
      <c r="D10" s="6" t="n">
        <v>-706570</v>
      </c>
      <c r="E10" s="6" t="n">
        <v>0</v>
      </c>
      <c r="F10" s="6" t="n">
        <v>0</v>
      </c>
    </row>
    <row r="11">
      <c r="A11" s="4" t="inlineStr">
        <is>
          <t>Expiration of employee options</t>
        </is>
      </c>
      <c r="B11" s="6" t="n">
        <v>0</v>
      </c>
      <c r="C11" s="6" t="n">
        <v>0</v>
      </c>
      <c r="D11" s="6" t="n">
        <v>-273935</v>
      </c>
      <c r="E11" s="6" t="n">
        <v>0</v>
      </c>
      <c r="F11" s="6" t="n">
        <v>273935</v>
      </c>
    </row>
    <row r="12">
      <c r="A12" s="4" t="inlineStr">
        <is>
          <t>Share based payments</t>
        </is>
      </c>
      <c r="B12" s="6" t="n">
        <v>99137</v>
      </c>
      <c r="C12" s="6" t="n">
        <v>0</v>
      </c>
      <c r="D12" s="6" t="n">
        <v>99137</v>
      </c>
      <c r="E12" s="6" t="n">
        <v>0</v>
      </c>
      <c r="F12" s="6" t="n">
        <v>0</v>
      </c>
    </row>
    <row r="13">
      <c r="A13" s="4" t="inlineStr">
        <is>
          <t>Balances at Dec. 31, 2019</t>
        </is>
      </c>
      <c r="B13" s="6" t="n">
        <v>15107403</v>
      </c>
      <c r="C13" s="6" t="n">
        <v>63428978</v>
      </c>
      <c r="D13" s="6" t="n">
        <v>1405933</v>
      </c>
      <c r="E13" s="6" t="n">
        <v>-307687</v>
      </c>
      <c r="F13" s="6" t="n">
        <v>-49419821</v>
      </c>
    </row>
    <row r="14">
      <c r="A14" s="4" t="inlineStr">
        <is>
          <t>Balance at Jun. 30, 2020</t>
        </is>
      </c>
      <c r="B14" s="6" t="n">
        <v>24035493</v>
      </c>
      <c r="C14" s="6" t="n">
        <v>74877325</v>
      </c>
      <c r="D14" s="6" t="n">
        <v>1311675</v>
      </c>
      <c r="E14" s="6" t="n">
        <v>-796565</v>
      </c>
      <c r="F14" s="6" t="n">
        <v>-51356942</v>
      </c>
    </row>
    <row r="15">
      <c r="A15" s="4" t="inlineStr">
        <is>
          <t>Net loss for the period</t>
        </is>
      </c>
      <c r="B15" s="6" t="n">
        <v>-5465327</v>
      </c>
      <c r="C15" s="6" t="n">
        <v>0</v>
      </c>
      <c r="D15" s="6" t="n">
        <v>0</v>
      </c>
      <c r="E15" s="6" t="n">
        <v>0</v>
      </c>
      <c r="F15" s="6" t="n">
        <v>-5465327</v>
      </c>
    </row>
    <row r="16">
      <c r="A16" s="4" t="inlineStr">
        <is>
          <t>Exchange differences arising on translation of foreign operations</t>
        </is>
      </c>
      <c r="B16" s="6" t="n">
        <v>0</v>
      </c>
    </row>
    <row r="17">
      <c r="A17" s="4" t="inlineStr">
        <is>
          <t>Total comprehensive loss for the period</t>
        </is>
      </c>
      <c r="B17" s="6" t="n">
        <v>-5465327</v>
      </c>
      <c r="C17" s="6" t="n">
        <v>0</v>
      </c>
      <c r="D17" s="6" t="n">
        <v>0</v>
      </c>
      <c r="E17" s="6" t="n">
        <v>0</v>
      </c>
      <c r="F17" s="6" t="n">
        <v>-5465327</v>
      </c>
    </row>
    <row r="18">
      <c r="A18" s="4" t="inlineStr">
        <is>
          <t>Issuance of shares</t>
        </is>
      </c>
      <c r="B18" s="6" t="n">
        <v>65283560</v>
      </c>
      <c r="C18" s="6" t="n">
        <v>65283560</v>
      </c>
      <c r="D18" s="6" t="n">
        <v>0</v>
      </c>
      <c r="E18" s="6" t="n">
        <v>0</v>
      </c>
      <c r="F18" s="6" t="n">
        <v>0</v>
      </c>
    </row>
    <row r="19">
      <c r="A19" s="4" t="inlineStr">
        <is>
          <t>Share issue costs</t>
        </is>
      </c>
      <c r="B19" s="6" t="n">
        <v>-4407319</v>
      </c>
      <c r="C19" s="6" t="n">
        <v>-4407319</v>
      </c>
      <c r="D19" s="6" t="n">
        <v>0</v>
      </c>
      <c r="E19" s="6" t="n">
        <v>0</v>
      </c>
      <c r="F19" s="6" t="n">
        <v>0</v>
      </c>
    </row>
    <row r="20">
      <c r="A20" s="4" t="inlineStr">
        <is>
          <t>Exercise of employee options</t>
        </is>
      </c>
      <c r="B20" s="6" t="n">
        <v>132895</v>
      </c>
      <c r="C20" s="6" t="n">
        <v>455464</v>
      </c>
      <c r="D20" s="6" t="n">
        <v>-322569</v>
      </c>
      <c r="E20" s="6" t="n">
        <v>0</v>
      </c>
      <c r="F20" s="6" t="n">
        <v>0</v>
      </c>
    </row>
    <row r="21">
      <c r="A21" s="4" t="inlineStr">
        <is>
          <t>Conversion of employee rights</t>
        </is>
      </c>
      <c r="B21" s="6" t="n">
        <v>0</v>
      </c>
      <c r="C21" s="6" t="n">
        <v>30359</v>
      </c>
      <c r="D21" s="6" t="n">
        <v>-30359</v>
      </c>
      <c r="E21" s="6" t="n">
        <v>0</v>
      </c>
      <c r="F21" s="6" t="n">
        <v>0</v>
      </c>
    </row>
    <row r="22">
      <c r="A22" s="4" t="inlineStr">
        <is>
          <t>Expiration of employee options</t>
        </is>
      </c>
      <c r="B22" s="6" t="n">
        <v>0</v>
      </c>
      <c r="C22" s="6" t="n">
        <v>0</v>
      </c>
      <c r="D22" s="6" t="n">
        <v>-248342</v>
      </c>
      <c r="E22" s="6" t="n">
        <v>0</v>
      </c>
      <c r="F22" s="6" t="n">
        <v>248342</v>
      </c>
    </row>
    <row r="23">
      <c r="A23" s="4" t="inlineStr">
        <is>
          <t>Share based payments</t>
        </is>
      </c>
      <c r="B23" s="6" t="n">
        <v>286607</v>
      </c>
      <c r="C23" s="6" t="n">
        <v>0</v>
      </c>
      <c r="D23" s="6" t="n">
        <v>286607</v>
      </c>
      <c r="E23" s="6" t="n">
        <v>0</v>
      </c>
      <c r="F23" s="6" t="n">
        <v>0</v>
      </c>
    </row>
    <row r="24">
      <c r="A24" s="4" t="inlineStr">
        <is>
          <t>Balances at Dec. 31, 2020</t>
        </is>
      </c>
      <c r="B24" s="5" t="n">
        <v>79865909</v>
      </c>
      <c r="C24" s="5" t="n">
        <v>136239389</v>
      </c>
      <c r="D24" s="5" t="n">
        <v>997012</v>
      </c>
      <c r="E24" s="5" t="n">
        <v>-796565</v>
      </c>
      <c r="F24" s="5" t="n">
        <v>-565739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0</t>
        </is>
      </c>
      <c r="C2" s="2" t="inlineStr">
        <is>
          <t>Dec. 31, 2019</t>
        </is>
      </c>
    </row>
    <row r="3">
      <c r="A3" s="3" t="inlineStr">
        <is>
          <t>Cash flows from operating activities</t>
        </is>
      </c>
    </row>
    <row r="4">
      <c r="A4" s="4" t="inlineStr">
        <is>
          <t>Payments to suppliers and employees</t>
        </is>
      </c>
      <c r="B4" s="5" t="n">
        <v>-3414372</v>
      </c>
      <c r="C4" s="5" t="n">
        <v>-5082888</v>
      </c>
    </row>
    <row r="5">
      <c r="A5" s="4" t="inlineStr">
        <is>
          <t>Interest paid</t>
        </is>
      </c>
      <c r="B5" s="6" t="n">
        <v>-156208</v>
      </c>
      <c r="C5" s="6" t="n">
        <v>-39153</v>
      </c>
    </row>
    <row r="6">
      <c r="A6" s="4" t="inlineStr">
        <is>
          <t>Interest received</t>
        </is>
      </c>
      <c r="B6" s="6" t="n">
        <v>17407</v>
      </c>
      <c r="C6" s="6" t="n">
        <v>117836</v>
      </c>
    </row>
    <row r="7">
      <c r="A7" s="4" t="inlineStr">
        <is>
          <t>Repayment of government grant</t>
        </is>
      </c>
      <c r="B7" s="6" t="n">
        <v>-138100</v>
      </c>
      <c r="C7" s="6" t="n">
        <v>0</v>
      </c>
    </row>
    <row r="8">
      <c r="A8" s="4" t="inlineStr">
        <is>
          <t>Net cash flows used in operating activities</t>
        </is>
      </c>
      <c r="B8" s="6" t="n">
        <v>-3691273</v>
      </c>
      <c r="C8" s="6" t="n">
        <v>-5004205</v>
      </c>
    </row>
    <row r="9">
      <c r="A9" s="3" t="inlineStr">
        <is>
          <t>Cash flows from investing activities</t>
        </is>
      </c>
    </row>
    <row r="10">
      <c r="A10" s="4" t="inlineStr">
        <is>
          <t>Purchase of exploration and evaluation assets</t>
        </is>
      </c>
      <c r="B10" s="6" t="n">
        <v>-4979977</v>
      </c>
      <c r="C10" s="6" t="n">
        <v>-1169141</v>
      </c>
    </row>
    <row r="11">
      <c r="A11" s="4" t="inlineStr">
        <is>
          <t>Purchase of property, plant and equipment</t>
        </is>
      </c>
      <c r="B11" s="6" t="n">
        <v>-13740</v>
      </c>
      <c r="C11" s="6" t="n">
        <v>-652000</v>
      </c>
    </row>
    <row r="12">
      <c r="A12" s="4" t="inlineStr">
        <is>
          <t>Net cash flows used in investing activities</t>
        </is>
      </c>
      <c r="B12" s="6" t="n">
        <v>-4993717</v>
      </c>
      <c r="C12" s="6" t="n">
        <v>-1821141</v>
      </c>
    </row>
    <row r="13">
      <c r="A13" s="3" t="inlineStr">
        <is>
          <t>Cash flows from financing activities</t>
        </is>
      </c>
    </row>
    <row r="14">
      <c r="A14" s="4" t="inlineStr">
        <is>
          <t>Proceeds from issue of shares</t>
        </is>
      </c>
      <c r="B14" s="6" t="n">
        <v>65416455</v>
      </c>
      <c r="C14" s="6" t="n">
        <v>14557710</v>
      </c>
    </row>
    <row r="15">
      <c r="A15" s="4" t="inlineStr">
        <is>
          <t>Share issue costs</t>
        </is>
      </c>
      <c r="B15" s="6" t="n">
        <v>-4417570</v>
      </c>
      <c r="C15" s="6" t="n">
        <v>-689008</v>
      </c>
    </row>
    <row r="16">
      <c r="A16" s="4" t="inlineStr">
        <is>
          <t>Repayment of loans and borrowings</t>
        </is>
      </c>
      <c r="B16" s="6" t="n">
        <v>-324865</v>
      </c>
      <c r="C16" s="6" t="n">
        <v>-95727</v>
      </c>
    </row>
    <row r="17">
      <c r="A17" s="4" t="inlineStr">
        <is>
          <t>Payment of principal portion of lease liabilities</t>
        </is>
      </c>
      <c r="B17" s="6" t="n">
        <v>-64092</v>
      </c>
      <c r="C17" s="6" t="n">
        <v>-33088</v>
      </c>
    </row>
    <row r="18">
      <c r="A18" s="4" t="inlineStr">
        <is>
          <t>Proceeds from principal portion of sub-lease receivables</t>
        </is>
      </c>
      <c r="B18" s="6" t="n">
        <v>54816</v>
      </c>
      <c r="C18" s="6" t="n">
        <v>0</v>
      </c>
    </row>
    <row r="19">
      <c r="A19" s="4" t="inlineStr">
        <is>
          <t>Net cash inflow from financing activities</t>
        </is>
      </c>
      <c r="B19" s="6" t="n">
        <v>60664744</v>
      </c>
      <c r="C19" s="6" t="n">
        <v>13739887</v>
      </c>
    </row>
    <row r="20">
      <c r="A20" s="4" t="inlineStr">
        <is>
          <t>Net increase in cash and cash equivalents</t>
        </is>
      </c>
      <c r="B20" s="6" t="n">
        <v>51979754</v>
      </c>
      <c r="C20" s="6" t="n">
        <v>6914541</v>
      </c>
    </row>
    <row r="21">
      <c r="A21" s="4" t="inlineStr">
        <is>
          <t>Net foreign exchange differences</t>
        </is>
      </c>
      <c r="B21" s="6" t="n">
        <v>100152</v>
      </c>
      <c r="C21" s="6" t="n">
        <v>46171</v>
      </c>
    </row>
    <row r="22">
      <c r="A22" s="4" t="inlineStr">
        <is>
          <t>Cash and cash equivalents at the beginning of the period</t>
        </is>
      </c>
      <c r="B22" s="6" t="n">
        <v>18857088</v>
      </c>
      <c r="C22" s="6" t="n">
        <v>4432150</v>
      </c>
    </row>
    <row r="23">
      <c r="A23" s="4" t="inlineStr">
        <is>
          <t>Cash and cash equivalents at the end of the period</t>
        </is>
      </c>
      <c r="B23" s="5" t="n">
        <v>70936994</v>
      </c>
      <c r="C23" s="5" t="n">
        <v>113928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 [Abstract]</t>
        </is>
      </c>
    </row>
    <row r="4">
      <c r="A4" s="4" t="inlineStr">
        <is>
          <t>SUMMARY OF SIGNIFICANT ACCOUNTING POLICIES</t>
        </is>
      </c>
      <c r="B4" s="4" t="inlineStr">
        <is>
          <t>1. SUMMARY OF SIGNIFICANT ACCOUNTING POLICIES (a) Statement of compliance Piedmont Lithium Limited (“Piedmont” or the “Company”) is a for-profit company limited by shares, incorporated and domiciled in Australia. Our ordinary shares are listed on the Australian Securities Exchange, or ASX, under the symbol “PLL” and our American Depositary Shares, or ADRs, each representing 100 of our ordinary shares, are traded on the Nasdaq Capital Market, or Nasdaq, under the symbol “PLL”. The Bank of New York Mellon, acting as depositary, registers and delivers the ADRs. The unaudited interim condensed consolidated financial statements as of December 31, 2020 and for the six months ended December 31, 2020 and 2019 (the “Interim Financial Statements”) have been prepared in accordance with International Accounting Standard (“IAS”) 34 Interim Financial Reporting The Interim Financial Statements do not include all the notes of the type normally included in annual financial statements and are not necessarily indicative of the results of operations and cash flows expected for the year end June 30, 2021. Accordingly, the Interim Financial Statements are to be read in conjunction with the annual consolidated financial statements of Piedmont and its Subsidiaries (the "Consolidated Entity" or the "Group") as of June 30, 2020 and 2019 and for each of the three years ended June 30, 2020. In the opinion of management, the accompanying Interim Financial Statements reflect all adjustments consisting only of normal recurring adjustments, which are necessary for a fair presentation of the financial results of such period. The Interim Financial Statements were authorised for issue in accordance with a resolution of the Directors on March 4, 2021. (b) Basis of Preparation The Interim Financial Statements have been prepared on a historical cost basis. The Interim Financial Statements is presented in United States dollars (US$). The Interim Financial Statements have been prepared on a going concern basis, which assumes the continuity of normal business activity and the realisation of assets and the settlement of liabilities in the ordinary course of business. The accounting policies and methods of computation adopted in the preparation of the Interim Financial Statements are consistent with those adopted and disclosed in the Group’s annual financial statements as of June 30, 2020 and 2019 and for each of the three years ended June 30, 2020, except for new standards, amendments to standards and interpretations effective July 1, 2020 as set out in note 1(c) below. (c) New standards, interpretations and amendments In the current year, the Group has adopted all of the new and revised Standards and Interpretations issued by the IASB that are relevant to its operations and effective for annual reporting periods beginning on or after July 1, 2020. New and revised standards and amendments thereof and interpretations effective for the current reporting period that are relevant to the Group include: • Amendments to References to the Conceptual Framework in IFRS Standards • Definition of a Business (Amendments to IFRS 3) • Definition of Material (Amendments to IAS 1 and IAS 8) • Interest Rate Benchmark Reform (Amendments to IFRS 9, IAS 39 and IFRS 7) The adoption of these new and revised standards and amendments has not affected the amounts reported for the current or prior periods. The Group has not early adopted any other standard, interpretation or amendment that has been issued but is not yet effective. (d) Issued standards and interpretations not early adopted International Financial Reporting Standards and Interpretations that have recently been issued or amended but are not yet effective have not been adopted by the Group for the reporting period ended December 31, 2020. Those which may be relevant to the Group are set out in the table below, but these are not expected to have any significant impact on the Group's financial statements: Standard/Interpretation Application Date of Standard Application Date for Company Interest Rate Benchmark Reform – Phase 2 – Amendments to IFRS 9, IAS 39, IFRS 7, IFRS 4 and IFRS 16 January 1, 2021 July 1, 2021 Reference to the Conceptual Framework – Amendments to IFRS 3 January 1, 2022 July 1, 2022 Property, Plant and Equipment: Proceeds before Intended Use – Amendments to IAS 16 January 1, 2022 July 1, 2022 Classification of Liabilities as Current or Non-current - Amendments to IAS 1 January 1, 2023 July 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Dec. 31, 2020</t>
        </is>
      </c>
    </row>
    <row r="3">
      <c r="A3" s="3" t="inlineStr">
        <is>
          <t>SEGMENT INFORMATION [Abstract]</t>
        </is>
      </c>
    </row>
    <row r="4">
      <c r="A4" s="4" t="inlineStr">
        <is>
          <t>SEGMENT INFORMATION</t>
        </is>
      </c>
      <c r="B4" s="4" t="inlineStr">
        <is>
          <t>2. SEGMENT INFORMATION IFRS 8 requires operating segments to be identified on the basis of internal reports about components of the Consolidated Entity that are regularly reviewed by the chief operating decision maker in order to allocate resources to the segment and to assess its performance. The Consolidated Entity operates in one segment, being mineral exploration and development in the United States of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t>
        </is>
      </c>
      <c r="B1" s="2" t="inlineStr">
        <is>
          <t>6 Months Ended</t>
        </is>
      </c>
    </row>
    <row r="2">
      <c r="B2" s="2" t="inlineStr">
        <is>
          <t>Dec. 31, 2020</t>
        </is>
      </c>
    </row>
    <row r="3">
      <c r="A3" s="3" t="inlineStr">
        <is>
          <t>INCOME AND EXPENSES [Abstract]</t>
        </is>
      </c>
    </row>
    <row r="4">
      <c r="A4" s="4" t="inlineStr">
        <is>
          <t>INCOME AND EXPENSES</t>
        </is>
      </c>
      <c r="B4" s="4" t="inlineStr">
        <is>
          <t>3. INCOME AND EXPENSES Six Months Ended December 31, 2020 US$ Six Months Ende December 31, 2019 US$ Finance income Interest income 17,407 146,825 17,407 146,825 Finance costs Interest on loans and borrowings (138,347 ) (4,840 ) Interest on lease liabilities (17,861 ) (34,313 ) (156,208 ) (39,153 ) Depreciation Depreciation of property, plant and equipment (27,869 ) (44,314 ) (27,869 ) (44,314 ) Other income and expenses Repayment of government grant (1) (138,100 ) - Net foreign exchange gain 100,152 46,171 (37,948 ) 46,171 Notes: (1) During the half year, the Group voluntarily repaid 100% of the funds it received during fiscal 2020 under the Paycheck Protection Program, a business loan program established by the 2020 US Federal Government Coronavirus Aid, Relief, and Economic Security Act (CARES Act). The funds were not required to be repaid, but as part of good corporate social responsibility, the Group chose to voluntarily repay in fu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6 Months Ended</t>
        </is>
      </c>
    </row>
    <row r="2">
      <c r="B2" s="2" t="inlineStr">
        <is>
          <t>Dec. 31, 2020</t>
        </is>
      </c>
    </row>
    <row r="3">
      <c r="A3" s="3" t="inlineStr">
        <is>
          <t>EXPLORATION AND EVALUATION ASSETS [Abstract]</t>
        </is>
      </c>
    </row>
    <row r="4">
      <c r="A4" s="4" t="inlineStr">
        <is>
          <t>EXPLORATION AND EVALUATION ASSETS</t>
        </is>
      </c>
      <c r="B4" s="4" t="inlineStr">
        <is>
          <t>4. EXPLORATION AND EVALUATION ASSETS Piedmont Lithium Project (1) US$ December 31, 2020 Carrying amount at July 1, 2020 7,720,957 Additions (2) 5,746,318 Carrying amount at December 31, 2020 (3) 13,467,275 June 30, 2020 Carrying amount at July 1, 2019 2,265,121 Additions 5,455,836 Carrying amount at June 30, 2020 (3) 7,720,957 Notes: (1) At December 31, 2020, the Piedmont Lithium Project comprised approximately 2,322 acres (June 30, 2020: approximately 2,126 acres) of surface property and associated mineral rights in North Carolina, United States, of which approximately 691 acres are owned, approximately 113 acres are subject to long-term lease, approximately 79 acres are subject to lease-to-own agreements, and approximately 1,438 acres are subject to exclusive option agreements, which upon exercise, allows the Group to purchase or, in some cases long-term lease, the surface property and associated mineral rights. For those properties under option, no liability has been recorded for the consideration payable to landowners if the Group chooses to exercise its option (refer to Note 10 for further details of contingent liabilities). (2) Du ring the six months ended December 31, 2020, the Group made land acquisition payments and land option payments totalling US$5,746,318 (June 30, 2020: US$5,455,836) to landowners which have been treated as acquisition costs and capitalised as ‘exploration and evaluation assets’. These acquisitions were settled through a combination of cash payments of US$5,056,818 (June 30, 2020: US$2,747,784) and vendor financed loans and borrowings of US$689,500 (June 30, 2020: US$2,708,052). Refer to Note 6 for further information on loans and borrowings. (3) The ultimate recoupment of costs carried for exploration and evaluation phases is dependent on the successful development and commercial exploitation or sale of the respective are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9:49:42Z</dcterms:created>
  <dcterms:modified xmlns:dcterms="http://purl.org/dc/terms/" xmlns:xsi="http://www.w3.org/2001/XMLSchema-instance" xsi:type="dcterms:W3CDTF">2021-03-18T09:49:42Z</dcterms:modified>
</cp:coreProperties>
</file>